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s (Notes)" sheetId="11" state="visible" r:id="rId11"/>
    <sheet xmlns:r="http://schemas.openxmlformats.org/officeDocument/2006/relationships" name="Inventories" sheetId="12" state="visible" r:id="rId12"/>
    <sheet xmlns:r="http://schemas.openxmlformats.org/officeDocument/2006/relationships" name="Fair Value Disclosure" sheetId="13" state="visible" r:id="rId13"/>
    <sheet xmlns:r="http://schemas.openxmlformats.org/officeDocument/2006/relationships" name="Contingencies" sheetId="14" state="visible" r:id="rId14"/>
    <sheet xmlns:r="http://schemas.openxmlformats.org/officeDocument/2006/relationships" name="Business Segments" sheetId="15" state="visible" r:id="rId15"/>
    <sheet xmlns:r="http://schemas.openxmlformats.org/officeDocument/2006/relationships" name="Income Taxes Income Taxes" sheetId="16" state="visible" r:id="rId16"/>
    <sheet xmlns:r="http://schemas.openxmlformats.org/officeDocument/2006/relationships" name="Transfer of Financial Assets (N" sheetId="17" state="visible" r:id="rId17"/>
    <sheet xmlns:r="http://schemas.openxmlformats.org/officeDocument/2006/relationships" name="Nature of Operations and Basis " sheetId="18" state="visible" r:id="rId18"/>
    <sheet xmlns:r="http://schemas.openxmlformats.org/officeDocument/2006/relationships" name="Revenues (Tables)" sheetId="19" state="visible" r:id="rId19"/>
    <sheet xmlns:r="http://schemas.openxmlformats.org/officeDocument/2006/relationships" name="Inventories (Tables)" sheetId="20" state="visible" r:id="rId20"/>
    <sheet xmlns:r="http://schemas.openxmlformats.org/officeDocument/2006/relationships" name="Fair Value Disclosure (Tables)" sheetId="21" state="visible" r:id="rId21"/>
    <sheet xmlns:r="http://schemas.openxmlformats.org/officeDocument/2006/relationships" name="Business Segments (Tables)" sheetId="22" state="visible" r:id="rId22"/>
    <sheet xmlns:r="http://schemas.openxmlformats.org/officeDocument/2006/relationships" name="Nature of Operations and Basi23" sheetId="23" state="visible" r:id="rId23"/>
    <sheet xmlns:r="http://schemas.openxmlformats.org/officeDocument/2006/relationships" name="Recently Issued Accounting St24" sheetId="24" state="visible" r:id="rId24"/>
    <sheet xmlns:r="http://schemas.openxmlformats.org/officeDocument/2006/relationships" name="Revenues (Details)" sheetId="25" state="visible" r:id="rId25"/>
    <sheet xmlns:r="http://schemas.openxmlformats.org/officeDocument/2006/relationships" name="Inventories (Details)" sheetId="26" state="visible" r:id="rId26"/>
    <sheet xmlns:r="http://schemas.openxmlformats.org/officeDocument/2006/relationships" name="Fair Value Disclosure (On a Rec" sheetId="27" state="visible" r:id="rId27"/>
    <sheet xmlns:r="http://schemas.openxmlformats.org/officeDocument/2006/relationships" name="Contingencies (Narrative) (Deta" sheetId="28" state="visible" r:id="rId28"/>
    <sheet xmlns:r="http://schemas.openxmlformats.org/officeDocument/2006/relationships" name="Business Segments (Details)" sheetId="29" state="visible" r:id="rId29"/>
    <sheet xmlns:r="http://schemas.openxmlformats.org/officeDocument/2006/relationships" name="Income Taxes (Details)" sheetId="30" state="visible" r:id="rId30"/>
    <sheet xmlns:r="http://schemas.openxmlformats.org/officeDocument/2006/relationships" name="Transfer of Financial Assets (D" sheetId="31" state="visible" r:id="rId31"/>
  </sheets>
  <definedNames/>
  <calcPr calcId="124519" fullCalcOnLoad="1"/>
</workbook>
</file>

<file path=xl/sharedStrings.xml><?xml version="1.0" encoding="utf-8"?>
<sst xmlns="http://schemas.openxmlformats.org/spreadsheetml/2006/main" uniqueCount="236">
  <si>
    <t>Document and Entity Information - shares</t>
  </si>
  <si>
    <t>3 Months Ended</t>
  </si>
  <si>
    <t>Mar. 31, 2018</t>
  </si>
  <si>
    <t>Apr. 27, 2018</t>
  </si>
  <si>
    <t>Entity Information [Line Items]</t>
  </si>
  <si>
    <t>Entity Registrant Name</t>
  </si>
  <si>
    <t>HAMILTON BEACH BRANDS HOLDING COMPANY</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Shares Outstanding Class A</t>
  </si>
  <si>
    <t>Shares Outstanding (in shares)</t>
  </si>
  <si>
    <t>Shares Outstanding Class B</t>
  </si>
  <si>
    <t>Unaudited Condensed Consolidated Balance Sheets - USD ($) $ in Thousands</t>
  </si>
  <si>
    <t>Dec. 31, 2017</t>
  </si>
  <si>
    <t>Mar. 31, 2017</t>
  </si>
  <si>
    <t>ASSETS</t>
  </si>
  <si>
    <t>Cash and cash equivalents</t>
  </si>
  <si>
    <t>Accounts receivable, net</t>
  </si>
  <si>
    <t>Inventories</t>
  </si>
  <si>
    <t>Prepaid expenses and other</t>
  </si>
  <si>
    <t>Total current assets</t>
  </si>
  <si>
    <t>Property, plant and equipment, net</t>
  </si>
  <si>
    <t>Goodwill</t>
  </si>
  <si>
    <t>Other intangibles, net</t>
  </si>
  <si>
    <t>Deferred income taxes</t>
  </si>
  <si>
    <t>Deferred costs</t>
  </si>
  <si>
    <t>Other non-current assets</t>
  </si>
  <si>
    <t>Total assets</t>
  </si>
  <si>
    <t>LIABILITIES AND EQUITY</t>
  </si>
  <si>
    <t>Accounts payable</t>
  </si>
  <si>
    <t>Accounts payable to NACCO Industries, Inc.</t>
  </si>
  <si>
    <t>Revolving credit agreements</t>
  </si>
  <si>
    <t>Accrued payroll</t>
  </si>
  <si>
    <t>Accrued cooperative advertising</t>
  </si>
  <si>
    <t>Other current liabilities</t>
  </si>
  <si>
    <t>Total current liabilities</t>
  </si>
  <si>
    <t>Other long-term liabilities</t>
  </si>
  <si>
    <t>Total liabilities</t>
  </si>
  <si>
    <t>Stockholders' equity</t>
  </si>
  <si>
    <t>Common stock</t>
  </si>
  <si>
    <t>Preferred stock</t>
  </si>
  <si>
    <t>Capital in excess of par value</t>
  </si>
  <si>
    <t>Retained earnings</t>
  </si>
  <si>
    <t>Accumulated other comprehensive loss</t>
  </si>
  <si>
    <t>Total stockholders' equity</t>
  </si>
  <si>
    <t>Total liabilities and equity</t>
  </si>
  <si>
    <t>Class A Common Stock</t>
  </si>
  <si>
    <t>Class B Common Stock</t>
  </si>
  <si>
    <t>Unaudited Condensed Consolidated Balance Sheets (Parenthetical) - $ / shares</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Unaudited Condensed Consolidated Statements of Operations - USD ($) shares in Thousands, $ in Thousands</t>
  </si>
  <si>
    <t>Income Statement [Abstract]</t>
  </si>
  <si>
    <t>Revenues</t>
  </si>
  <si>
    <t>Cost of sales</t>
  </si>
  <si>
    <t>Gross profit</t>
  </si>
  <si>
    <t>Operating expenses</t>
  </si>
  <si>
    <t>Selling, general and administrative expenses</t>
  </si>
  <si>
    <t>Amortization of intangible assets</t>
  </si>
  <si>
    <t>Operating loss</t>
  </si>
  <si>
    <t>Other expense (income)</t>
  </si>
  <si>
    <t>Interest expense</t>
  </si>
  <si>
    <t>Other, net, including interest income</t>
  </si>
  <si>
    <t>Other (income) expense</t>
  </si>
  <si>
    <t>Loss before income tax benefit</t>
  </si>
  <si>
    <t>Income tax benefit</t>
  </si>
  <si>
    <t>Net loss</t>
  </si>
  <si>
    <t>Basic and diluted loss per share (usd per share)</t>
  </si>
  <si>
    <t>Basic and diluted weighted average shares outstanding (in shares)</t>
  </si>
  <si>
    <t>Cash Dividends on Class A Common and Class B Common per share</t>
  </si>
  <si>
    <t>Unaudited Condensed Consolidated Statements of Comprehensive Income (Loss) - USD ($) $ in Thousands</t>
  </si>
  <si>
    <t>Statement of Comprehensive Income [Abstract]</t>
  </si>
  <si>
    <t>Foreign currency translation adjustment</t>
  </si>
  <si>
    <t>Current period cash flow hedging activity, net of $90 tax expense and $139 tax benefit in the three months ended March 31, 2018 and March 31, 2017, respectively.</t>
  </si>
  <si>
    <t>Reclassification of hedging activities into earnings, net of $64 tax benefit and $18 tax expense in the three months ended March 31, 2018 and March 31, 2017, respectively.</t>
  </si>
  <si>
    <t>Reclassification of pension adjustments into earnings, net of $44 and $51 tax benefit in the three months ended March 31, 2018 and March 31, 2017, respectively.</t>
  </si>
  <si>
    <t>Total other comprehensive income</t>
  </si>
  <si>
    <t>Comprehensive income (loss)</t>
  </si>
  <si>
    <t>Unaudited Condensed Consolidated Statements of Comprehensive Income (Loss) (Parenthetical) - USD ($) $ in Thousands</t>
  </si>
  <si>
    <t>Current period cash flow hedging activity, tax expense (benefit)</t>
  </si>
  <si>
    <t>Reclassification of hedging activities into earnings, tax expense (benefit)</t>
  </si>
  <si>
    <t>Reclassification of pension and postretirement adjustments into earnings, tax expense (benefit)</t>
  </si>
  <si>
    <t>Unaudited Condensed Consolidated Statements of Cash Flows - USD ($) $ in Thousands</t>
  </si>
  <si>
    <t>Operating activities</t>
  </si>
  <si>
    <t>Adjustments to reconcile from net loss to net cash used for operating activities:</t>
  </si>
  <si>
    <t>Depreciation and amortization</t>
  </si>
  <si>
    <t>Amortization of deferred financing fees</t>
  </si>
  <si>
    <t>Other</t>
  </si>
  <si>
    <t>Working capital changes:</t>
  </si>
  <si>
    <t>Affiliates receivable/payable</t>
  </si>
  <si>
    <t>Accounts receivable</t>
  </si>
  <si>
    <t>Other current assets</t>
  </si>
  <si>
    <t>Other liabilities</t>
  </si>
  <si>
    <t>Net cash used for operating activities</t>
  </si>
  <si>
    <t>Investing activities</t>
  </si>
  <si>
    <t>Expenditures for property, plant and equipment</t>
  </si>
  <si>
    <t>Net cash used for investing activities</t>
  </si>
  <si>
    <t>Financing activities</t>
  </si>
  <si>
    <t>Net additions to revolving credit agreements</t>
  </si>
  <si>
    <t>Cash dividends to NACCO Industries, Inc.</t>
  </si>
  <si>
    <t>Net cash provided by financing activities</t>
  </si>
  <si>
    <t>Effect of exchange rate changes on cash</t>
  </si>
  <si>
    <t>Decrease for the period</t>
  </si>
  <si>
    <t>Balance at the beginning of the period</t>
  </si>
  <si>
    <t>Balance at the end of the period</t>
  </si>
  <si>
    <t>Common class A and B</t>
  </si>
  <si>
    <t>Unaudited Condensed Consolidated Statements of Changes in Equity - USD ($) $ in Thousands</t>
  </si>
  <si>
    <t>Total</t>
  </si>
  <si>
    <t>Capital in Excess of Par Value</t>
  </si>
  <si>
    <t>Retained Earnings</t>
  </si>
  <si>
    <t>Foreign Currency Translation Adjustment</t>
  </si>
  <si>
    <t>Deferred Gain (Loss) on Cash Flow Hedging</t>
  </si>
  <si>
    <t>Pension Plan Adjustment</t>
  </si>
  <si>
    <t>Class A Common StockClass B Common Stock</t>
  </si>
  <si>
    <t>Class B Common StockClass B Common Stock</t>
  </si>
  <si>
    <t>Balance, beginning of period at Dec. 31, 2016</t>
  </si>
  <si>
    <t>Increase (Decrease) in Stockholders' Equity [Roll Forward]</t>
  </si>
  <si>
    <t>Current period other comprehensive income (loss)</t>
  </si>
  <si>
    <t>Reclassification adjustment to net income (loss)</t>
  </si>
  <si>
    <t>Balance, end of period at Mar. 31, 2017</t>
  </si>
  <si>
    <t>Balance, beginning of period at Dec. 31, 2017</t>
  </si>
  <si>
    <t>Issuance of common stock, net of conversions</t>
  </si>
  <si>
    <t>Share-based compensation expense</t>
  </si>
  <si>
    <t>Reclassification due to adoption of ASU 2018-02</t>
  </si>
  <si>
    <t>Balance, end of period at Mar. 31, 2018</t>
  </si>
  <si>
    <t>Basis of Presentation</t>
  </si>
  <si>
    <t>Organization, Consolidation and Presentation of Financial Statements [Abstract]</t>
  </si>
  <si>
    <t>Nature of Operations and Basis of Presentation</t>
  </si>
  <si>
    <t>Nature of Operations and Basis of Presentation Nature of Operations The accompanying Unaudited Condensed Consolidated Financial Statements include the accounts of Hamilton Beach Brands Holding Company ("Hamilton Beach Holding” or the “Company”). Hamilton Beach Holding is an operating holding company for two separate businesses. The Company includes the required intercompany eliminations between the two separate businesses and certain federal tax attributes. Costs incurred as a stand-alone public entity are allocated to the HBB segment. The only material assets held by Hamilton Beach Holding are its investments in consolidated subsidiaries, and substantially all of its cash flows are provided by dividends paid or distributions made by its subsidiaries. The Company's subsidiaries operate in the following principal industries: consumer, commercial and specialty small appliances and specialty retail. The Company manages its subsidiaries primarily by segment. Hamilton Beach Brands, Inc. (“HBB”) is a leading designer, marketer and distributor of branded, small electric household and specialty housewares appliances, as well as commercial products for restaurants, bars and hotels. The Kitchen Collection, LLC (“KC”) is a national specialty retailer of kitchenware in outlet and traditional malls throughout the United States. On September 29, 2017, NACCO Industries, Inc. ("NACCO"), Hamilton Beach Holding's former parent company, spun-off the Company to NACCO stockholders. In the spin-off, NACCO stockholders, in addition to retaining their shares of NACCO common stock, received one share of Hamilton Beach Holding Class A common stock and one share of Hamilton Beach Holding Class B common stock for each share of NACCO Class A or Class B common stock. In accordance with applicable authoritative accounting guidance, the Company accounted for the spin-off from NACCO based on the historical carrying value of assets and liabilities. As a result of the distribution of one share of Hamilton Beach Holding Class A common stock and one share of Hamilton Beach Holding Class B common stock for each share of NACCO Class A or NACCO Class B common stock, the earnings per share amounts for the Company for periods prior to the spin-off have been calculated based upon the number of shares distributed in the spin-off. NACCO did not receive any proceeds from the spin-off. Basis of Presentation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March 31, 2018 and the results of its operations, comprehensive income (loss), cash flows and changes in equity for the three months ended March 31, 2018 and 2017 have been included. These Unaudited Condensed Consolidated Financial Statements should be read in conjunction with the consolidated financial statements and notes thereto included in the Company's Annual Report on Form 10-K for the year ended December 31, 2017. The balance sheet at December 31, 2017 has been derived from the audited financial statements at that date, but does not include all of the information or notes required by U.S. GAAP for complete financial statements. Operating results for the three months ended March 31, 2018 are not necessarily indicative of the results that may be expected for the remainder of the year ending December 31, 2018. The HBB and KC businesses are seasonal and a majority of revenues and operating profit typically occurs in the second half of the calendar year when sales of small electric household appliances to retailers and consumers increase significantly for the fall holiday-selling season. For further information regarding seasonality of these businesses, refer to the consolidated financial statements and notes thereto included in the Company's Annual Report on Form 10-K for the year ended December 31, 2017.</t>
  </si>
  <si>
    <t>Recently Issued Accounting Standards</t>
  </si>
  <si>
    <t>New Accounting Pronouncements and Changes in Accounting Principles [Abstract]</t>
  </si>
  <si>
    <t>Recently Issued Accounting Standards The Company is an emerging growth company and has elected not to opt out of the extended transition period for complying with new or revised accounting standards, which means that when a standard is issued or revised and it has different application dates for public or private companies, the Company can adopt the new or revised standard at the time private companies adopt the new or revised standard. Accounting Standards Adopted In May 2014, the FASB codified in ASC 606, "Revenue Recognition - Revenue from Contracts with Customers" ("ASC 606"), which supersedes ASC 605, "Revenue Recognition" ("ASC 605"), including industry-specific guidance, and requires an entity to recognize revenue in an amount that reflects the consideration to which the entity expects to be entitled in exchange for transferring goods or services to customers and provide additional disclosures. The effective date for nonpublic entities is annual reporting periods beginning after December 15, 2018, and interim periods within annual periods beginning after December 15, 2019. Early adoption is permitted. The Company has adopted the guidance for all contracts at the date of initial application of January 1, 2018. The amount and timing of revenue recognition is not materially impacted by the new standard, thus no cumulative adjustment was recognized upon adoption. See Note 3 for further discussion on the nature, amount and timing of revenue and cash flows arising from contracts with customers. In February 2018, the FASB issued ASU 2018-02, "Income Statement - Reporting Comprehensive Income (Topic 220)". The guidance in ASU 2018-02 allows an entity to elect to reclassify the stranded tax effects related to the Tax Cuts and Jobs Act (the "Tax Act") of 2017 from accumulated other comprehensive income ("AOCI") into retained earnings. ASU 2018-02 is effective for fiscal years beginning after December 15, 2018, with early adoption permitted. The Company elected to early adopt ASU 2018-02 as of January 1, 2018. As a result of adopting this standard, the Company reclassified $1.2 million from AOCI to retained earnings. Accounting Standards Not Yet Adopted In February 2016, the FASB issued ASU 2016-02, “Leases (Topic 842)," which requires an entity to recognize assets and liabilities for the rights and obligations created by leased assets. For nonpublic entities, the amendments are effective for fiscal years beginning after December 15, 2019, and interim periods within fiscal years beginning after December 15, 2020. Early adoption is permitted. The Company is planning to adopt ASU 2016-02 for its fiscal year ending December 31, 2020 and is currently evaluating to what extent ASU 2016-02 will affect the Company's financial position, results of operations, cash flows and related disclosures.</t>
  </si>
  <si>
    <t>Revenues (Notes)</t>
  </si>
  <si>
    <t>Revenue Recognition and Deferred Revenue [Abstract]</t>
  </si>
  <si>
    <t>Revenues The Company accounts for revenue in accordance with ASC 606, which was adopted on January 1, 2018, using the modified retrospective method. The amount and timing of revenue recognition was not impacted by the new standard and therefore no cumulative adjustment was recognized upon adoption. Results for the reporting periods beginning after January 1, 2018 are presented under ASC 606, while prior period amounts continue to be reported in accordance with historical accounting methods under ASC 605. The classification of refund liabilities, which is now reported in Other current liabilities on the Consolidated Balance Sheet, was previously classified as an allowance against Accounts Receivable. Revenues are recognized when control of the promised goods or services is transferred to the Company's customers, in an amount that reflects the consideration the Company expects to be entitled to in exchange for those goods or services. Sales taxes are excluded from revenue. At contract inception, the Company assesses the goods and services promised in its contracts with customers and identifies a performance obligation for each promised good or service that is distinct. A description of our performance obligations for each segment is included below. Hamilton Beach Brands • Product revenues - Product revenues consist of sales of small electric household and specialty housewares appliances to traditional brick and mortar and e-commerce retailers, distributors and directly to the end consumer as well as sales of commercial products for restaurants, bars and hotels. Transactions with these customers generally originate upon the receipt of a purchase order from the customer, which in some cases are governed by master sales agreements, specifying product(s) that the customer desires. Contracts for product revenues generally have an original duration of one year or less, and payment terms are generally standard and based on customer creditworthiness. Revenue from product sales is recognized at the point in time when control transfers to the customer, which is either when product is shipped from the Company's facility, or delivered to customers, depending on the shipping terms. The amount of consideration received and revenue recognized varies with changes in incentives, returns and consideration paid to customers for advertising arrangements. The Company has elected to account for shipping and handling activities performed after a customer obtains control of the goods as activities to fulfill the promise to transfer the goods, and therefore these activities are not assessed as a separate service to customers. • License revenues - From time to time, the Company enters into licensing agreements which grant the right to use, on a non-exclusive basis, certain of the Company’s intellectual property (IP) in connection with designing, manufacturing, distributing, advertising, promoting and selling the licensees’ products during the term of the agreement. The IP that is licensed generally consists of trademarks, tradenames, trade dress, and/or logos (the “Licensed IP”). In exchange for granting the right to use the Licensed IP, the Company receives a royalty payment, which is a function of (1) the total net sales of products that use the Licensed IP and (2) the royalty percentage that is stated in the licensing agreement. The Company recognizes revenue at the later of when the subsequent sales occur or satisfying the performance obligation (over time). Kitchen Collection • Product revenues - KC sells a variety of kitchenware products from a number of highly recognizable name brands to individual consumers. Products are predominantly sold through brick and mortar retail stores whereby customers come into KC stores, explore the assortment of merchandise available for sale, select various products that they desire to purchase, bring those products to the sales register and pay the cashier the agreed-upon price using either cash or credit card. Once the sale is complete, a receipt is generated and provided to the customer as proof of purchase. Therefore, the sales process is both originated and completed simultaneously at the point of sale. Revenue from product sales is recognized at the point in time when control transfers to the customer, which occurs when the products are scanned at the sales register. The amount of consideration received and revenue recognized varies with changes in returns. HBB’s warranty program to the consumer consists generally of an assurance-type limited warranty lasting for varying periods of up to ten years for electric appliances, with the majority of products having a warranty of one year. There is no guarantee to the customer as HBB may repair or replace, at its option, those products returned under warranty. Accordingly, the Company determined no separate performance obligation exists. HBB products are not sold with the right of return. However, based on historical experience, a portion of HBB and KC products sold are estimated to be returned due to reasons such as buyer remorse, duplicate gifts received, product failure and excess inventory stocked by the customer, which, subject to certain terms and conditions, the Company will agree to accept. The Company accounts for these product returns as variable consideration. Other forms of variable consideration include customer programs and incentive offerings, including special pricing agreements, price competition, promotions and other volume-based incentives. To estimate variable consideration, the Company applies both the “expected value” method and “most likely amount” method based on the form of variable consideration, according to which method would provide the better prediction. The expected value method involves a probability weighted determination of the expected amount, whereas the most likely amount method identifies the single most likely outcome in a range of possible amounts. The following table presents the Company's revenues on a disaggregated basis for the three months ending March 31, 2018: HBB KC Consolidated (1) Type of good or service: Products $ 124,581 $ 22,100 $ 145,800 Licensing 833 — 833 Total revenues $ 125,414 $ 22,100 $ 146,633 (1) Includes the required intercompany eliminations between HBB and KC.</t>
  </si>
  <si>
    <t>Inventory Disclosure [Abstract]</t>
  </si>
  <si>
    <t>Inventories Inventories are summarized as follows: MARCH 31 DECEMBER 31 MARCH 31 Sourced inventories - HBB $ 132,749 $ 111,493 $ 98,483 Retail inventories - KC 24,873 23,251 31,244 Total inventories $ 157,622 $ 134,744 $ 129,727</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March 31, 2018 Assets: Interest rate swap agreements $ 1,422 $ — $ 1,422 $ — Foreign currency exchange contracts 265 — 265 — $ 1,687 $ — $ 1,687 $ — Liabilities: Foreign currency exchange contracts $ 212 $ — $ 212 $ — $ 212 $ — $ 212 $ — December 31, 2017 Assets: Interest rate swap agreements $ 894 $ — $ 894 $ — Foreign currency exchange contracts 245 — 245 — $ 1,139 $ — $ 1,139 $ — Liabilities: Foreign currency exchange contracts $ 93 $ — $ 93 $ — $ 93 $ — $ 93 $ — March 31, 2017 Assets: Interest rate swap agreements $ 802 $ — $ 802 $ — Foreign currency exchange contracts 27 — 27 $ — $ 829 $ — $ 829 $ — Liabilities: Interest rate swap agreements $ 489 $ — $ 489 $ — $ 489 $ — $ 489 $ — 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At March 31, 2018, December 31, 2017, and March 31, 2017, there were no transfers into or out of Levels 1, 2 or 3.</t>
  </si>
  <si>
    <t>Contingencies</t>
  </si>
  <si>
    <t>Commitments and Contingencies Disclosure [Abstract]</t>
  </si>
  <si>
    <t>Contingencies Various legal and regulatory proceedings and claims have been or may be asserted against Hamilton Beach Holding and certain subsidiaries relating to the conduct of their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March 31, 2018 , December 31, 2017 and March 31, 2017 , HBB had accrued undiscounted obligations of $8.7 million , $8.9 million and $9.0 million , respectively, for environmental investigation and remediation activities. In addition, HBB estimates that it is reasonably possible that it may incur additional expenses in the range of zero to $5.3 million related to the environmental investigation and remediation at these sites.</t>
  </si>
  <si>
    <t>Business Segments</t>
  </si>
  <si>
    <t>Segment Reporting [Abstract]</t>
  </si>
  <si>
    <t>Business Segments Hamilton Beach Holding is an operating holding company with HBB and KC as reportable segments. See Note 1 for a discussion of the Company’s industries. Financial information for each of Hamilton Beach Holding’s reportable segments is presented in the following table. The line “Eliminations” in the revenues section eliminates revenues from HBB sales to KC. The amounts of these revenues are based on current market prices of similar third-party transactions. No other sales transactions occur among reportable segments. THREE MONTHS ENDED MARCH 31 2018 2017 Revenues HBB $ 125,414 $ 114,154 KC 22,100 26,665 Eliminations (881 ) (537 ) Total $ 146,633 $ 140,282 Operating profit (loss) HBB $ 3,993 $ 782 KC (4,304 ) (3,279 ) Eliminations (26 ) 59 Total $ (337 ) $ (2,438 ) Net income (loss) HBB $ 2,802 $ 689 KC (3,638 ) (2,143 ) Eliminations 418 97 Total $ (418 ) $ (1,357 )</t>
  </si>
  <si>
    <t>Income Taxes Income Taxes</t>
  </si>
  <si>
    <t>Income Tax Disclosure [Abstract]</t>
  </si>
  <si>
    <t>Income Taxes</t>
  </si>
  <si>
    <t>Income Taxes On December 22, 2017, the U.S. federal government enacted the Tax Act, which significantly revises U.S. tax law. The Company’s effective income tax rate was 25.9% for the three months ended March 31, 2018 compared to 37.5% for the three months ended March 31, 2017, primarily due to the reduction of the U.S. federal corporate tax rate from 35 percent to 21 percent during 2018. Subsequent to the enactment of the Tax Act, the SEC staff issued Staff Accounting Bulletin 118 (“SAB 118”), which provides a measurement period of up to one year after the enactment date for companies to finalize the recognition of the income tax effects of the Tax Act. As a result of the Tax Act and pursuant to SAB 118, the Company recorded a provisional net tax charge of $4.7 million during the year ended December 31, 2017; however, there is still uncertainty as to the application of the Tax Act, in particular as it relates to state income taxes. Further, management has not yet completed the analysis of the amount of foreign earnings subject to U.S. income tax, and the portion of foreign earnings held in cash or other specified assets. No adjustments were recorded to the provisional amounts during the three months ending March 31, 2018. The ultimate impact of the Tax Act may differ from these provisional amounts due to, among other things, additional analysis, changes in interpretations and assumptions, additional regulatory guidance that may be issued, and the computation of state income taxes as there is uncertainty on conformity to the U.S. federal tax system following the Tax Act.</t>
  </si>
  <si>
    <t>Transfer of Financial Assets (Notes)</t>
  </si>
  <si>
    <t>Transfers and Servicing [Abstract]</t>
  </si>
  <si>
    <t>Transfer of Financial Assets</t>
  </si>
  <si>
    <t>Transfer of Financial Assets The Company has entered into an arrangement with a financial institution to sell certain U.S. accounts receivable on a non-recourse basis. The Company utilizes this arrangement as an integral part of financing working capital. Under the terms of the agreement, the Company receives cash proceeds and retains no rights or interest and has no obligations with respect to the sold receivables. These transactions are accounted for as sales and result in a reduction in accounts receivable because the agreement transfers effective control over and risk related to the receivables to the buyer. Under this arrangement, the Company derecognized $31.5 million and $29.7 million of accounts receivable during the periods ending March 31, 2018 and March 31, 2017, respectively. The loss incurred on sold receivables in the consolidated results of operations for the three months ended March 31, 2018 and 2017 was not material. The Company does not carry any servicing assets or liabilities. Cash proceeds from this arrangement are reflected as operating activities in the Unaudited Condensed Consolidated Statements of Cash Flows.</t>
  </si>
  <si>
    <t>Nature of Operations and Basis of Presentation (Policies)</t>
  </si>
  <si>
    <t>Nature of Operations</t>
  </si>
  <si>
    <t>Nature of Operations The accompanying Unaudited Condensed Consolidated Financial Statements include the accounts of Hamilton Beach Brands Holding Company ("Hamilton Beach Holding” or the “Company”). Hamilton Beach Holding is an operating holding company for two separate businesses. The Company includes the required intercompany eliminations between the two separate businesses and certain federal tax attributes. Costs incurred as a stand-alone public entity are allocated to the HBB segment. The only material assets held by Hamilton Beach Holding are its investments in consolidated subsidiaries, and substantially all of its cash flows are provided by dividends paid or distributions made by its subsidiaries. The Company's subsidiaries operate in the following principal industries: consumer, commercial and specialty small appliances and specialty retail. The Company manages its subsidiaries primarily by segment. Hamilton Beach Brands, Inc. (“HBB”) is a leading designer, marketer and distributor of branded, small electric household and specialty housewares appliances, as well as commercial products for restaurants, bars and hotels. The Kitchen Collection, LLC (“KC”) is a national specialty retailer of kitchenware in outlet and traditional malls throughout the United States. On September 29, 2017, NACCO Industries, Inc. ("NACCO"), Hamilton Beach Holding's former parent company, spun-off the Company to NACCO stockholders. In the spin-off, NACCO stockholders, in addition to retaining their shares of NACCO common stock, received one share of Hamilton Beach Holding Class A common stock and one share of Hamilton Beach Holding Class B common stock for each share of NACCO Class A or Class B common stock. In accordance with applicable authoritative accounting guidance, the Company accounted for the spin-off from NACCO based on the historical carrying value of assets and liabilities. As a result of the distribution of one share of Hamilton Beach Holding Class A common stock and one share of Hamilton Beach Holding Class B common stock for each share of NACCO Class A or NACCO Class B common stock, the earnings per share amounts for the Company for periods prior to the spin-off have been calculated based upon the number of shares distributed in the spin-off. NACCO did not receive any proceeds from the spin-off.</t>
  </si>
  <si>
    <t>Basis of Presentation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March 31, 2018 and the results of its operations, comprehensive income (loss), cash flows and changes in equity for the three months ended March 31, 2018 and 2017 have been included. These Unaudited Condensed Consolidated Financial Statements should be read in conjunction with the consolidated financial statements and notes thereto included in the Company's Annual Report on Form 10-K for the year ended December 31, 2017. The balance sheet at December 31, 2017 has been derived from the audited financial statements at that date, but does not include all of the information or notes required by U.S. GAAP for complete financial statements. Operating results for the three months ended March 31, 2018 are not necessarily indicative of the results that may be expected for the remainder of the year ending December 31, 2018. The HBB and KC businesses are seasonal and a majority of revenues and operating profit typically occurs in the second half of the calendar year when sales of small electric household appliances to retailers and consumers increase significantly for the fall holiday-selling season.</t>
  </si>
  <si>
    <t>Accounting Standards Adopted and Not Yet Adopted</t>
  </si>
  <si>
    <t>Accounting Standards Adopted In May 2014, the FASB codified in ASC 606, "Revenue Recognition - Revenue from Contracts with Customers" ("ASC 606"), which supersedes ASC 605, "Revenue Recognition" ("ASC 605"), including industry-specific guidance, and requires an entity to recognize revenue in an amount that reflects the consideration to which the entity expects to be entitled in exchange for transferring goods or services to customers and provide additional disclosures. The effective date for nonpublic entities is annual reporting periods beginning after December 15, 2018, and interim periods within annual periods beginning after December 15, 2019. Early adoption is permitted. The Company has adopted the guidance for all contracts at the date of initial application of January 1, 2018. The amount and timing of revenue recognition is not materially impacted by the new standard, thus no cumulative adjustment was recognized upon adoption. See Note 3 for further discussion on the nature, amount and timing of revenue and cash flows arising from contracts with customers. In February 2018, the FASB issued ASU 2018-02, "Income Statement - Reporting Comprehensive Income (Topic 220)". The guidance in ASU 2018-02 allows an entity to elect to reclassify the stranded tax effects related to the Tax Cuts and Jobs Act (the "Tax Act") of 2017 from accumulated other comprehensive income ("AOCI") into retained earnings. ASU 2018-02 is effective for fiscal years beginning after December 15, 2018, with early adoption permitted. The Company elected to early adopt ASU 2018-02 as of January 1, 2018. As a result of adopting this standard, the Company reclassified $1.2 million from AOCI to retained earnings. Accounting Standards Not Yet Adopted In February 2016, the FASB issued ASU 2016-02, “Leases (Topic 842)," which requires an entity to recognize assets and liabilities for the rights and obligations created by leased assets. For nonpublic entities, the amendments are effective for fiscal years beginning after December 15, 2019, and interim periods within fiscal years beginning after December 15, 2020. Early adoption is permitted. The Company is planning to adopt ASU 2016-02 for its fiscal year ending December 31, 2020 and is currently evaluating to what extent ASU 2016-02 will affect the Company's financial position, results of operations, cash flows and related disclosures.</t>
  </si>
  <si>
    <t>Revenues (Tables)</t>
  </si>
  <si>
    <t>Disaggregation of Revenue</t>
  </si>
  <si>
    <t>The following table presents the Company's revenues on a disaggregated basis for the three months ending March 31, 2018: HBB KC Consolidated (1) Type of good or service: Products $ 124,581 $ 22,100 $ 145,800 Licensing 833 — 833 Total revenues $ 125,414 $ 22,100 $ 146,633 (1) Includes the required intercompany eliminations between HBB and KC.</t>
  </si>
  <si>
    <t>Inventories (Tables)</t>
  </si>
  <si>
    <t>Schedule of Inventories</t>
  </si>
  <si>
    <t>Inventories are summarized as follows: MARCH 31 DECEMBER 31 MARCH 31 Sourced inventories - HBB $ 132,749 $ 111,493 $ 98,483 Retail inventories - KC 24,873 23,251 31,244 Total inventories $ 157,622 $ 134,744 $ 129,727</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March 31, 2018 Assets: Interest rate swap agreements $ 1,422 $ — $ 1,422 $ — Foreign currency exchange contracts 265 — 265 — $ 1,687 $ — $ 1,687 $ — Liabilities: Foreign currency exchange contracts $ 212 $ — $ 212 $ — $ 212 $ — $ 212 $ — December 31, 2017 Assets: Interest rate swap agreements $ 894 $ — $ 894 $ — Foreign currency exchange contracts 245 — 245 — $ 1,139 $ — $ 1,139 $ — Liabilities: Foreign currency exchange contracts $ 93 $ — $ 93 $ — $ 93 $ — $ 93 $ — March 31, 2017 Assets: Interest rate swap agreements $ 802 $ — $ 802 $ — Foreign currency exchange contracts 27 — 27 $ — $ 829 $ — $ 829 $ — Liabilities: Interest rate swap agreements $ 489 $ — $ 489 $ — $ 489 $ — $ 489 $ —</t>
  </si>
  <si>
    <t>Business Segments (Tables)</t>
  </si>
  <si>
    <t>Segment Reporting Information</t>
  </si>
  <si>
    <t xml:space="preserve"> THREE MONTHS ENDED MARCH 31 2018 2017 Revenues HBB $ 125,414 $ 114,154 KC 22,100 26,665 Eliminations (881 ) (537 ) Total $ 146,633 $ 140,282 Operating profit (loss) HBB $ 3,993 $ 782 KC (4,304 ) (3,279 ) Eliminations (26 ) 59 Total $ (337 ) $ (2,438 ) Net income (loss) HBB $ 2,802 $ 689 KC (3,638 ) (2,143 ) Eliminations 418 97 Total $ (418 ) $ (1,357 )</t>
  </si>
  <si>
    <t>Nature of Operations and Basis of Presentation Nature of Operations and Basis of Presentation (Details)</t>
  </si>
  <si>
    <t>Sep. 29, 2017shares</t>
  </si>
  <si>
    <t>Class of Stock [Line Items]</t>
  </si>
  <si>
    <t>Shares of common stock issued in spin-off</t>
  </si>
  <si>
    <t>Recently Issued Accounting Standards (Details) $ in Millions</t>
  </si>
  <si>
    <t>Mar. 31, 2018USD ($)</t>
  </si>
  <si>
    <t>Amount reclassified from AOCI to retained earnings</t>
  </si>
  <si>
    <t>Revenues (Details) $ in Thousands</t>
  </si>
  <si>
    <t>Disaggregation of Revenue [Line Items]</t>
  </si>
  <si>
    <t>Revenue from contract with customer, excluding assessed tax</t>
  </si>
  <si>
    <t>Products</t>
  </si>
  <si>
    <t>Licensing</t>
  </si>
  <si>
    <t>HBB</t>
  </si>
  <si>
    <t>HBB | Products</t>
  </si>
  <si>
    <t>HBB | Licensing</t>
  </si>
  <si>
    <t>KC</t>
  </si>
  <si>
    <t>KC | Products</t>
  </si>
  <si>
    <t>KC | Licensing</t>
  </si>
  <si>
    <t>Inventories (Details) - USD ($) $ in Thousands</t>
  </si>
  <si>
    <t>Sourced inventories - HBB</t>
  </si>
  <si>
    <t>Retail inventories - KC</t>
  </si>
  <si>
    <t>Total inventories</t>
  </si>
  <si>
    <t>Fair Value Disclosure (On a Recurring Basis) (Details) - Fair value measurements, recurring - USD ($) $ in Thousands</t>
  </si>
  <si>
    <t>Assets:</t>
  </si>
  <si>
    <t>Interest rate swap agreements</t>
  </si>
  <si>
    <t>Foreign currency exchange contracts</t>
  </si>
  <si>
    <t>Assets at fair value</t>
  </si>
  <si>
    <t>Liabilities:</t>
  </si>
  <si>
    <t>Liabilities at fair value</t>
  </si>
  <si>
    <t>Contingencies (Narrative) (Details) - USD ($)</t>
  </si>
  <si>
    <t>Loss Contingencies [Line Items]</t>
  </si>
  <si>
    <t>Accrual for environmental investigation and remediation activities</t>
  </si>
  <si>
    <t>Minimum</t>
  </si>
  <si>
    <t>Estimate of possible loss</t>
  </si>
  <si>
    <t>Maximum</t>
  </si>
  <si>
    <t>Business Segments (Details) - USD ($) $ in Thousands</t>
  </si>
  <si>
    <t>Segment Reporting Information [Line Items]</t>
  </si>
  <si>
    <t>Operating profit (loss)</t>
  </si>
  <si>
    <t>Net income (loss)</t>
  </si>
  <si>
    <t>Operating segments | HBB</t>
  </si>
  <si>
    <t>Operating segments | KC</t>
  </si>
  <si>
    <t>Eliminations</t>
  </si>
  <si>
    <t>Income Taxes (Details)</t>
  </si>
  <si>
    <t>Effective income tax rate</t>
  </si>
  <si>
    <t>25.90%</t>
  </si>
  <si>
    <t>37.50%</t>
  </si>
  <si>
    <t>Transfer of Financial Assets (Details) - USD ($) $ in Millions</t>
  </si>
  <si>
    <t>Accounts receivable derecogniz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9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9185505</v>
      </c>
    </row>
    <row r="16" spans="1:3">
      <c r="A16" s="4" t="s">
        <v>23</v>
      </c>
    </row>
    <row r="17" spans="1:3">
      <c r="A17" s="3" t="s">
        <v>4</v>
      </c>
    </row>
    <row r="18" spans="1:3">
      <c r="A18" s="4" t="s">
        <v>22</v>
      </c>
      <c r="C18" s="5" t="n">
        <v>4509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6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1</v>
      </c>
    </row>
    <row r="4" spans="1:2">
      <c r="A4" s="4" t="s">
        <v>3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2</v>
      </c>
    </row>
    <row r="4" spans="1:2">
      <c r="A4" s="4" t="s">
        <v>171</v>
      </c>
      <c r="B4" s="4" t="s">
        <v>172</v>
      </c>
    </row>
    <row r="5" spans="1:2">
      <c r="A5" s="4" t="s">
        <v>141</v>
      </c>
      <c r="B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389</v>
      </c>
      <c r="C3" s="7" t="n">
        <v>10906</v>
      </c>
      <c r="D3" s="7" t="n">
        <v>5575</v>
      </c>
    </row>
    <row r="4" spans="1:4">
      <c r="A4" s="4" t="s">
        <v>29</v>
      </c>
      <c r="B4" s="5" t="n">
        <v>88579</v>
      </c>
      <c r="C4" s="5" t="n">
        <v>114100</v>
      </c>
      <c r="D4" s="5" t="n">
        <v>61248</v>
      </c>
    </row>
    <row r="5" spans="1:4">
      <c r="A5" s="4" t="s">
        <v>30</v>
      </c>
      <c r="B5" s="5" t="n">
        <v>157622</v>
      </c>
      <c r="C5" s="5" t="n">
        <v>134744</v>
      </c>
      <c r="D5" s="5" t="n">
        <v>129727</v>
      </c>
    </row>
    <row r="6" spans="1:4">
      <c r="A6" s="4" t="s">
        <v>31</v>
      </c>
      <c r="B6" s="5" t="n">
        <v>11848</v>
      </c>
      <c r="C6" s="5" t="n">
        <v>8835</v>
      </c>
      <c r="D6" s="5" t="n">
        <v>8790</v>
      </c>
    </row>
    <row r="7" spans="1:4">
      <c r="A7" s="4" t="s">
        <v>32</v>
      </c>
      <c r="B7" s="5" t="n">
        <v>260438</v>
      </c>
      <c r="C7" s="5" t="n">
        <v>268585</v>
      </c>
      <c r="D7" s="5" t="n">
        <v>205340</v>
      </c>
    </row>
    <row r="8" spans="1:4">
      <c r="A8" s="4" t="s">
        <v>33</v>
      </c>
      <c r="B8" s="5" t="n">
        <v>20597</v>
      </c>
      <c r="C8" s="5" t="n">
        <v>19083</v>
      </c>
      <c r="D8" s="5" t="n">
        <v>16204</v>
      </c>
    </row>
    <row r="9" spans="1:4">
      <c r="A9" s="4" t="s">
        <v>34</v>
      </c>
      <c r="B9" s="5" t="n">
        <v>6253</v>
      </c>
      <c r="C9" s="5" t="n">
        <v>6253</v>
      </c>
      <c r="D9" s="5" t="n">
        <v>6253</v>
      </c>
    </row>
    <row r="10" spans="1:4">
      <c r="A10" s="4" t="s">
        <v>35</v>
      </c>
      <c r="B10" s="5" t="n">
        <v>5555</v>
      </c>
      <c r="C10" s="5" t="n">
        <v>5900</v>
      </c>
      <c r="D10" s="5" t="n">
        <v>6936</v>
      </c>
    </row>
    <row r="11" spans="1:4">
      <c r="A11" s="4" t="s">
        <v>36</v>
      </c>
      <c r="B11" s="5" t="n">
        <v>12200</v>
      </c>
      <c r="C11" s="5" t="n">
        <v>12825</v>
      </c>
      <c r="D11" s="5" t="n">
        <v>16434</v>
      </c>
    </row>
    <row r="12" spans="1:4">
      <c r="A12" s="4" t="s">
        <v>37</v>
      </c>
      <c r="B12" s="5" t="n">
        <v>10347</v>
      </c>
      <c r="C12" s="5" t="n">
        <v>10466</v>
      </c>
      <c r="D12" s="5" t="n">
        <v>8282</v>
      </c>
    </row>
    <row r="13" spans="1:4">
      <c r="A13" s="4" t="s">
        <v>38</v>
      </c>
      <c r="B13" s="5" t="n">
        <v>3224</v>
      </c>
      <c r="C13" s="5" t="n">
        <v>3121</v>
      </c>
      <c r="D13" s="5" t="n">
        <v>3329</v>
      </c>
    </row>
    <row r="14" spans="1:4">
      <c r="A14" s="4" t="s">
        <v>39</v>
      </c>
      <c r="B14" s="5" t="n">
        <v>318614</v>
      </c>
      <c r="C14" s="5" t="n">
        <v>326233</v>
      </c>
      <c r="D14" s="5" t="n">
        <v>262778</v>
      </c>
    </row>
    <row r="15" spans="1:4">
      <c r="A15" s="3" t="s">
        <v>40</v>
      </c>
    </row>
    <row r="16" spans="1:4">
      <c r="A16" s="4" t="s">
        <v>41</v>
      </c>
      <c r="B16" s="5" t="n">
        <v>108185</v>
      </c>
      <c r="C16" s="5" t="n">
        <v>143012</v>
      </c>
      <c r="D16" s="5" t="n">
        <v>79185</v>
      </c>
    </row>
    <row r="17" spans="1:4">
      <c r="A17" s="4" t="s">
        <v>42</v>
      </c>
      <c r="B17" s="5" t="n">
        <v>9285</v>
      </c>
      <c r="C17" s="5" t="n">
        <v>9189</v>
      </c>
      <c r="D17" s="5" t="n">
        <v>7027</v>
      </c>
    </row>
    <row r="18" spans="1:4">
      <c r="A18" s="4" t="s">
        <v>43</v>
      </c>
      <c r="B18" s="5" t="n">
        <v>65508</v>
      </c>
      <c r="C18" s="5" t="n">
        <v>31346</v>
      </c>
      <c r="D18" s="5" t="n">
        <v>30978</v>
      </c>
    </row>
    <row r="19" spans="1:4">
      <c r="A19" s="4" t="s">
        <v>44</v>
      </c>
      <c r="B19" s="5" t="n">
        <v>9833</v>
      </c>
      <c r="C19" s="5" t="n">
        <v>17302</v>
      </c>
      <c r="D19" s="5" t="n">
        <v>8293</v>
      </c>
    </row>
    <row r="20" spans="1:4">
      <c r="A20" s="4" t="s">
        <v>45</v>
      </c>
      <c r="B20" s="5" t="n">
        <v>5734</v>
      </c>
      <c r="C20" s="5" t="n">
        <v>11418</v>
      </c>
      <c r="D20" s="5" t="n">
        <v>6683</v>
      </c>
    </row>
    <row r="21" spans="1:4">
      <c r="A21" s="4" t="s">
        <v>46</v>
      </c>
      <c r="B21" s="5" t="n">
        <v>27832</v>
      </c>
      <c r="C21" s="5" t="n">
        <v>18679</v>
      </c>
      <c r="D21" s="5" t="n">
        <v>14449</v>
      </c>
    </row>
    <row r="22" spans="1:4">
      <c r="A22" s="4" t="s">
        <v>47</v>
      </c>
      <c r="B22" s="5" t="n">
        <v>226377</v>
      </c>
      <c r="C22" s="5" t="n">
        <v>230946</v>
      </c>
      <c r="D22" s="5" t="n">
        <v>146615</v>
      </c>
    </row>
    <row r="23" spans="1:4">
      <c r="A23" s="4" t="s">
        <v>43</v>
      </c>
      <c r="B23" s="5" t="n">
        <v>20000</v>
      </c>
      <c r="C23" s="5" t="n">
        <v>20000</v>
      </c>
      <c r="D23" s="5" t="n">
        <v>28000</v>
      </c>
    </row>
    <row r="24" spans="1:4">
      <c r="A24" s="4" t="s">
        <v>48</v>
      </c>
      <c r="B24" s="5" t="n">
        <v>24600</v>
      </c>
      <c r="C24" s="5" t="n">
        <v>28879</v>
      </c>
      <c r="D24" s="5" t="n">
        <v>26487</v>
      </c>
    </row>
    <row r="25" spans="1:4">
      <c r="A25" s="4" t="s">
        <v>49</v>
      </c>
      <c r="B25" s="5" t="n">
        <v>270977</v>
      </c>
      <c r="C25" s="5" t="n">
        <v>279825</v>
      </c>
      <c r="D25" s="5" t="n">
        <v>201102</v>
      </c>
    </row>
    <row r="26" spans="1:4">
      <c r="A26" s="3" t="s">
        <v>50</v>
      </c>
    </row>
    <row r="27" spans="1:4">
      <c r="A27" s="4" t="s">
        <v>51</v>
      </c>
      <c r="B27" s="5" t="n">
        <v>0</v>
      </c>
      <c r="C27" s="5" t="n">
        <v>0</v>
      </c>
      <c r="D27" s="5" t="n">
        <v>0</v>
      </c>
    </row>
    <row r="28" spans="1:4">
      <c r="A28" s="4" t="s">
        <v>52</v>
      </c>
      <c r="B28" s="5" t="n">
        <v>0</v>
      </c>
      <c r="C28" s="5" t="n">
        <v>0</v>
      </c>
      <c r="D28" s="5" t="n">
        <v>0</v>
      </c>
    </row>
    <row r="29" spans="1:4">
      <c r="A29" s="4" t="s">
        <v>53</v>
      </c>
      <c r="B29" s="5" t="n">
        <v>49051</v>
      </c>
      <c r="C29" s="5" t="n">
        <v>47773</v>
      </c>
      <c r="D29" s="5" t="n">
        <v>75031</v>
      </c>
    </row>
    <row r="30" spans="1:4">
      <c r="A30" s="4" t="s">
        <v>54</v>
      </c>
      <c r="B30" s="5" t="n">
        <v>12191</v>
      </c>
      <c r="C30" s="5" t="n">
        <v>12603</v>
      </c>
      <c r="D30" s="5" t="n">
        <v>2381</v>
      </c>
    </row>
    <row r="31" spans="1:4">
      <c r="A31" s="4" t="s">
        <v>55</v>
      </c>
      <c r="B31" s="5" t="n">
        <v>-13742</v>
      </c>
      <c r="C31" s="5" t="n">
        <v>-14104</v>
      </c>
      <c r="D31" s="5" t="n">
        <v>-15736</v>
      </c>
    </row>
    <row r="32" spans="1:4">
      <c r="A32" s="4" t="s">
        <v>56</v>
      </c>
      <c r="B32" s="5" t="n">
        <v>47637</v>
      </c>
      <c r="C32" s="5" t="n">
        <v>46408</v>
      </c>
      <c r="D32" s="5" t="n">
        <v>61676</v>
      </c>
    </row>
    <row r="33" spans="1:4">
      <c r="A33" s="4" t="s">
        <v>57</v>
      </c>
      <c r="B33" s="5" t="n">
        <v>318614</v>
      </c>
      <c r="C33" s="5" t="n">
        <v>326233</v>
      </c>
      <c r="D33" s="5" t="n">
        <v>262778</v>
      </c>
    </row>
    <row r="34" spans="1:4">
      <c r="A34" s="4" t="s">
        <v>58</v>
      </c>
    </row>
    <row r="35" spans="1:4">
      <c r="A35" s="3" t="s">
        <v>50</v>
      </c>
    </row>
    <row r="36" spans="1:4">
      <c r="A36" s="4" t="s">
        <v>51</v>
      </c>
      <c r="B36" s="5" t="n">
        <v>92</v>
      </c>
      <c r="C36" s="5" t="n">
        <v>88</v>
      </c>
      <c r="D36" s="5" t="n">
        <v>0</v>
      </c>
    </row>
    <row r="37" spans="1:4">
      <c r="A37" s="4" t="s">
        <v>59</v>
      </c>
    </row>
    <row r="38" spans="1:4">
      <c r="A38" s="3" t="s">
        <v>50</v>
      </c>
    </row>
    <row r="39" spans="1:4">
      <c r="A39" s="4" t="s">
        <v>51</v>
      </c>
      <c r="B39" s="7" t="n">
        <v>45</v>
      </c>
      <c r="C39" s="7" t="n">
        <v>48</v>
      </c>
      <c r="D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51</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88</v>
      </c>
      <c r="B1" s="2" t="s">
        <v>189</v>
      </c>
    </row>
    <row r="2" spans="1:2">
      <c r="A2" s="4" t="s">
        <v>58</v>
      </c>
    </row>
    <row r="3" spans="1:2">
      <c r="A3" s="3" t="s">
        <v>190</v>
      </c>
    </row>
    <row r="4" spans="1:2">
      <c r="A4" s="4" t="s">
        <v>191</v>
      </c>
      <c r="B4" s="5" t="n">
        <v>1</v>
      </c>
    </row>
    <row r="5" spans="1:2">
      <c r="A5" s="4" t="s">
        <v>59</v>
      </c>
    </row>
    <row r="6" spans="1:2">
      <c r="A6" s="3" t="s">
        <v>190</v>
      </c>
    </row>
    <row r="7" spans="1:2">
      <c r="A7" s="4" t="s">
        <v>191</v>
      </c>
      <c r="B7" s="5"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92</v>
      </c>
      <c r="B1" s="2" t="s">
        <v>1</v>
      </c>
    </row>
    <row r="2" spans="1:2">
      <c r="B2" s="2" t="s">
        <v>193</v>
      </c>
    </row>
    <row r="3" spans="1:2">
      <c r="A3" s="3" t="s">
        <v>146</v>
      </c>
    </row>
    <row r="4" spans="1:2">
      <c r="A4" s="4" t="s">
        <v>194</v>
      </c>
      <c r="B4" s="10" t="n">
        <v>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21"/>
  </cols>
  <sheetData>
    <row r="1" spans="1:2">
      <c r="A1" s="1" t="s">
        <v>195</v>
      </c>
      <c r="B1" s="2" t="s">
        <v>1</v>
      </c>
    </row>
    <row r="2" spans="1:2">
      <c r="B2" s="2" t="s">
        <v>193</v>
      </c>
    </row>
    <row r="3" spans="1:2">
      <c r="A3" s="3" t="s">
        <v>196</v>
      </c>
    </row>
    <row r="4" spans="1:2">
      <c r="A4" s="4" t="s">
        <v>197</v>
      </c>
      <c r="B4" s="7" t="n">
        <v>146633</v>
      </c>
    </row>
    <row r="5" spans="1:2">
      <c r="A5" s="4" t="s">
        <v>198</v>
      </c>
    </row>
    <row r="6" spans="1:2">
      <c r="A6" s="3" t="s">
        <v>196</v>
      </c>
    </row>
    <row r="7" spans="1:2">
      <c r="A7" s="4" t="s">
        <v>197</v>
      </c>
      <c r="B7" s="5" t="n">
        <v>145800</v>
      </c>
    </row>
    <row r="8" spans="1:2">
      <c r="A8" s="4" t="s">
        <v>199</v>
      </c>
    </row>
    <row r="9" spans="1:2">
      <c r="A9" s="3" t="s">
        <v>196</v>
      </c>
    </row>
    <row r="10" spans="1:2">
      <c r="A10" s="4" t="s">
        <v>197</v>
      </c>
      <c r="B10" s="5" t="n">
        <v>833</v>
      </c>
    </row>
    <row r="11" spans="1:2">
      <c r="A11" s="4" t="s">
        <v>200</v>
      </c>
    </row>
    <row r="12" spans="1:2">
      <c r="A12" s="3" t="s">
        <v>196</v>
      </c>
    </row>
    <row r="13" spans="1:2">
      <c r="A13" s="4" t="s">
        <v>197</v>
      </c>
      <c r="B13" s="5" t="n">
        <v>125414</v>
      </c>
    </row>
    <row r="14" spans="1:2">
      <c r="A14" s="4" t="s">
        <v>201</v>
      </c>
    </row>
    <row r="15" spans="1:2">
      <c r="A15" s="3" t="s">
        <v>196</v>
      </c>
    </row>
    <row r="16" spans="1:2">
      <c r="A16" s="4" t="s">
        <v>197</v>
      </c>
      <c r="B16" s="5" t="n">
        <v>124581</v>
      </c>
    </row>
    <row r="17" spans="1:2">
      <c r="A17" s="4" t="s">
        <v>202</v>
      </c>
    </row>
    <row r="18" spans="1:2">
      <c r="A18" s="3" t="s">
        <v>196</v>
      </c>
    </row>
    <row r="19" spans="1:2">
      <c r="A19" s="4" t="s">
        <v>197</v>
      </c>
      <c r="B19" s="5" t="n">
        <v>833</v>
      </c>
    </row>
    <row r="20" spans="1:2">
      <c r="A20" s="4" t="s">
        <v>203</v>
      </c>
    </row>
    <row r="21" spans="1:2">
      <c r="A21" s="3" t="s">
        <v>196</v>
      </c>
    </row>
    <row r="22" spans="1:2">
      <c r="A22" s="4" t="s">
        <v>197</v>
      </c>
      <c r="B22" s="5" t="n">
        <v>22100</v>
      </c>
    </row>
    <row r="23" spans="1:2">
      <c r="A23" s="4" t="s">
        <v>204</v>
      </c>
    </row>
    <row r="24" spans="1:2">
      <c r="A24" s="3" t="s">
        <v>196</v>
      </c>
    </row>
    <row r="25" spans="1:2">
      <c r="A25" s="4" t="s">
        <v>197</v>
      </c>
      <c r="B25" s="5" t="n">
        <v>22100</v>
      </c>
    </row>
    <row r="26" spans="1:2">
      <c r="A26" s="4" t="s">
        <v>205</v>
      </c>
    </row>
    <row r="27" spans="1:2">
      <c r="A27" s="3" t="s">
        <v>196</v>
      </c>
    </row>
    <row r="28" spans="1:2">
      <c r="A28" s="4" t="s">
        <v>197</v>
      </c>
      <c r="B28"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06</v>
      </c>
      <c r="B1" s="2" t="s">
        <v>2</v>
      </c>
      <c r="C1" s="2" t="s">
        <v>25</v>
      </c>
      <c r="D1" s="2" t="s">
        <v>26</v>
      </c>
    </row>
    <row r="2" spans="1:4">
      <c r="A2" s="3" t="s">
        <v>151</v>
      </c>
    </row>
    <row r="3" spans="1:4">
      <c r="A3" s="4" t="s">
        <v>207</v>
      </c>
      <c r="B3" s="7" t="n">
        <v>132749</v>
      </c>
      <c r="C3" s="7" t="n">
        <v>111493</v>
      </c>
      <c r="D3" s="7" t="n">
        <v>98483</v>
      </c>
    </row>
    <row r="4" spans="1:4">
      <c r="A4" s="4" t="s">
        <v>208</v>
      </c>
      <c r="B4" s="5" t="n">
        <v>24873</v>
      </c>
      <c r="C4" s="5" t="n">
        <v>23251</v>
      </c>
      <c r="D4" s="5" t="n">
        <v>31244</v>
      </c>
    </row>
    <row r="5" spans="1:4">
      <c r="A5" s="4" t="s">
        <v>209</v>
      </c>
      <c r="B5" s="7" t="n">
        <v>157622</v>
      </c>
      <c r="C5" s="7" t="n">
        <v>134744</v>
      </c>
      <c r="D5" s="7" t="n">
        <v>1297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25</v>
      </c>
      <c r="D1" s="2" t="s">
        <v>26</v>
      </c>
    </row>
    <row r="2" spans="1:4">
      <c r="A2" s="3" t="s">
        <v>211</v>
      </c>
    </row>
    <row r="3" spans="1:4">
      <c r="A3" s="4" t="s">
        <v>212</v>
      </c>
      <c r="B3" s="7" t="n">
        <v>1422</v>
      </c>
      <c r="C3" s="7" t="n">
        <v>894</v>
      </c>
      <c r="D3" s="7" t="n">
        <v>802</v>
      </c>
    </row>
    <row r="4" spans="1:4">
      <c r="A4" s="4" t="s">
        <v>213</v>
      </c>
      <c r="B4" s="5" t="n">
        <v>265</v>
      </c>
      <c r="C4" s="5" t="n">
        <v>245</v>
      </c>
      <c r="D4" s="5" t="n">
        <v>27</v>
      </c>
    </row>
    <row r="5" spans="1:4">
      <c r="A5" s="4" t="s">
        <v>214</v>
      </c>
      <c r="B5" s="5" t="n">
        <v>1687</v>
      </c>
      <c r="C5" s="5" t="n">
        <v>1139</v>
      </c>
      <c r="D5" s="5" t="n">
        <v>829</v>
      </c>
    </row>
    <row r="6" spans="1:4">
      <c r="A6" s="3" t="s">
        <v>215</v>
      </c>
    </row>
    <row r="7" spans="1:4">
      <c r="A7" s="4" t="s">
        <v>213</v>
      </c>
      <c r="B7" s="5" t="n">
        <v>212</v>
      </c>
      <c r="C7" s="5" t="n">
        <v>93</v>
      </c>
    </row>
    <row r="8" spans="1:4">
      <c r="A8" s="4" t="s">
        <v>212</v>
      </c>
      <c r="D8" s="5" t="n">
        <v>489</v>
      </c>
    </row>
    <row r="9" spans="1:4">
      <c r="A9" s="4" t="s">
        <v>216</v>
      </c>
      <c r="B9" s="5" t="n">
        <v>212</v>
      </c>
      <c r="C9" s="5" t="n">
        <v>93</v>
      </c>
      <c r="D9" s="5" t="n">
        <v>489</v>
      </c>
    </row>
    <row r="10" spans="1:4">
      <c r="A10" s="11" t="n">
        <v>1</v>
      </c>
    </row>
    <row r="11" spans="1:4">
      <c r="A11" s="3" t="s">
        <v>211</v>
      </c>
    </row>
    <row r="12" spans="1:4">
      <c r="A12" s="4" t="s">
        <v>212</v>
      </c>
      <c r="B12" s="5" t="n">
        <v>0</v>
      </c>
      <c r="C12" s="5" t="n">
        <v>0</v>
      </c>
      <c r="D12" s="5" t="n">
        <v>0</v>
      </c>
    </row>
    <row r="13" spans="1:4">
      <c r="A13" s="4" t="s">
        <v>213</v>
      </c>
      <c r="B13" s="5" t="n">
        <v>0</v>
      </c>
      <c r="C13" s="5" t="n">
        <v>0</v>
      </c>
      <c r="D13" s="5" t="n">
        <v>0</v>
      </c>
    </row>
    <row r="14" spans="1:4">
      <c r="A14" s="4" t="s">
        <v>214</v>
      </c>
      <c r="B14" s="5" t="n">
        <v>0</v>
      </c>
      <c r="C14" s="5" t="n">
        <v>0</v>
      </c>
      <c r="D14" s="5" t="n">
        <v>0</v>
      </c>
    </row>
    <row r="15" spans="1:4">
      <c r="A15" s="3" t="s">
        <v>215</v>
      </c>
    </row>
    <row r="16" spans="1:4">
      <c r="A16" s="4" t="s">
        <v>213</v>
      </c>
      <c r="B16" s="5" t="n">
        <v>0</v>
      </c>
      <c r="C16" s="5" t="n">
        <v>0</v>
      </c>
    </row>
    <row r="17" spans="1:4">
      <c r="A17" s="4" t="s">
        <v>212</v>
      </c>
      <c r="D17" s="5" t="n">
        <v>0</v>
      </c>
    </row>
    <row r="18" spans="1:4">
      <c r="A18" s="4" t="s">
        <v>216</v>
      </c>
      <c r="B18" s="5" t="n">
        <v>0</v>
      </c>
      <c r="C18" s="5" t="n">
        <v>0</v>
      </c>
      <c r="D18" s="5" t="n">
        <v>0</v>
      </c>
    </row>
    <row r="19" spans="1:4">
      <c r="A19" s="11" t="n">
        <v>2</v>
      </c>
    </row>
    <row r="20" spans="1:4">
      <c r="A20" s="3" t="s">
        <v>211</v>
      </c>
    </row>
    <row r="21" spans="1:4">
      <c r="A21" s="4" t="s">
        <v>212</v>
      </c>
      <c r="B21" s="5" t="n">
        <v>1422</v>
      </c>
      <c r="C21" s="5" t="n">
        <v>894</v>
      </c>
      <c r="D21" s="5" t="n">
        <v>802</v>
      </c>
    </row>
    <row r="22" spans="1:4">
      <c r="A22" s="4" t="s">
        <v>213</v>
      </c>
      <c r="B22" s="5" t="n">
        <v>265</v>
      </c>
      <c r="C22" s="5" t="n">
        <v>245</v>
      </c>
      <c r="D22" s="5" t="n">
        <v>27</v>
      </c>
    </row>
    <row r="23" spans="1:4">
      <c r="A23" s="4" t="s">
        <v>214</v>
      </c>
      <c r="B23" s="5" t="n">
        <v>1687</v>
      </c>
      <c r="C23" s="5" t="n">
        <v>1139</v>
      </c>
      <c r="D23" s="5" t="n">
        <v>829</v>
      </c>
    </row>
    <row r="24" spans="1:4">
      <c r="A24" s="3" t="s">
        <v>215</v>
      </c>
    </row>
    <row r="25" spans="1:4">
      <c r="A25" s="4" t="s">
        <v>213</v>
      </c>
      <c r="B25" s="5" t="n">
        <v>212</v>
      </c>
      <c r="C25" s="5" t="n">
        <v>93</v>
      </c>
    </row>
    <row r="26" spans="1:4">
      <c r="A26" s="4" t="s">
        <v>212</v>
      </c>
      <c r="D26" s="5" t="n">
        <v>489</v>
      </c>
    </row>
    <row r="27" spans="1:4">
      <c r="A27" s="4" t="s">
        <v>216</v>
      </c>
      <c r="B27" s="5" t="n">
        <v>212</v>
      </c>
      <c r="C27" s="5" t="n">
        <v>93</v>
      </c>
      <c r="D27" s="5" t="n">
        <v>489</v>
      </c>
    </row>
    <row r="28" spans="1:4">
      <c r="A28" s="11" t="n">
        <v>3</v>
      </c>
    </row>
    <row r="29" spans="1:4">
      <c r="A29" s="3" t="s">
        <v>211</v>
      </c>
    </row>
    <row r="30" spans="1:4">
      <c r="A30" s="4" t="s">
        <v>212</v>
      </c>
      <c r="B30" s="5" t="n">
        <v>0</v>
      </c>
      <c r="C30" s="5" t="n">
        <v>0</v>
      </c>
      <c r="D30" s="5" t="n">
        <v>0</v>
      </c>
    </row>
    <row r="31" spans="1:4">
      <c r="A31" s="4" t="s">
        <v>213</v>
      </c>
      <c r="B31" s="5" t="n">
        <v>0</v>
      </c>
      <c r="C31" s="5" t="n">
        <v>0</v>
      </c>
      <c r="D31" s="5" t="n">
        <v>0</v>
      </c>
    </row>
    <row r="32" spans="1:4">
      <c r="A32" s="4" t="s">
        <v>214</v>
      </c>
      <c r="B32" s="5" t="n">
        <v>0</v>
      </c>
      <c r="C32" s="5" t="n">
        <v>0</v>
      </c>
      <c r="D32" s="5" t="n">
        <v>0</v>
      </c>
    </row>
    <row r="33" spans="1:4">
      <c r="A33" s="3" t="s">
        <v>215</v>
      </c>
    </row>
    <row r="34" spans="1:4">
      <c r="A34" s="4" t="s">
        <v>213</v>
      </c>
      <c r="B34" s="5" t="n">
        <v>0</v>
      </c>
      <c r="C34" s="5" t="n">
        <v>0</v>
      </c>
    </row>
    <row r="35" spans="1:4">
      <c r="A35" s="4" t="s">
        <v>212</v>
      </c>
      <c r="D35" s="5" t="n">
        <v>0</v>
      </c>
    </row>
    <row r="36" spans="1:4">
      <c r="A36" s="4" t="s">
        <v>216</v>
      </c>
      <c r="B36" s="7" t="n">
        <v>0</v>
      </c>
      <c r="C36" s="7" t="n">
        <v>0</v>
      </c>
      <c r="D3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217</v>
      </c>
      <c r="B1" s="2" t="s">
        <v>2</v>
      </c>
      <c r="C1" s="2" t="s">
        <v>25</v>
      </c>
      <c r="D1" s="2" t="s">
        <v>26</v>
      </c>
    </row>
    <row r="2" spans="1:4">
      <c r="A2" s="3" t="s">
        <v>218</v>
      </c>
    </row>
    <row r="3" spans="1:4">
      <c r="A3" s="4" t="s">
        <v>219</v>
      </c>
      <c r="B3" s="7" t="n">
        <v>8700000</v>
      </c>
      <c r="C3" s="7" t="n">
        <v>8900000</v>
      </c>
      <c r="D3" s="7" t="n">
        <v>9000000</v>
      </c>
    </row>
    <row r="4" spans="1:4">
      <c r="A4" s="4" t="s">
        <v>220</v>
      </c>
    </row>
    <row r="5" spans="1:4">
      <c r="A5" s="3" t="s">
        <v>218</v>
      </c>
    </row>
    <row r="6" spans="1:4">
      <c r="A6" s="4" t="s">
        <v>221</v>
      </c>
      <c r="B6" s="5" t="n">
        <v>0</v>
      </c>
    </row>
    <row r="7" spans="1:4">
      <c r="A7" s="4" t="s">
        <v>222</v>
      </c>
    </row>
    <row r="8" spans="1:4">
      <c r="A8" s="3" t="s">
        <v>218</v>
      </c>
    </row>
    <row r="9" spans="1:4">
      <c r="A9" s="4" t="s">
        <v>221</v>
      </c>
      <c r="B9" s="7" t="n">
        <v>5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3</v>
      </c>
      <c r="B1" s="2" t="s">
        <v>1</v>
      </c>
    </row>
    <row r="2" spans="1:3">
      <c r="B2" s="2" t="s">
        <v>2</v>
      </c>
      <c r="C2" s="2" t="s">
        <v>26</v>
      </c>
    </row>
    <row r="3" spans="1:3">
      <c r="A3" s="3" t="s">
        <v>224</v>
      </c>
    </row>
    <row r="4" spans="1:3">
      <c r="A4" s="4" t="s">
        <v>69</v>
      </c>
      <c r="B4" s="7" t="n">
        <v>146633</v>
      </c>
      <c r="C4" s="7" t="n">
        <v>140282</v>
      </c>
    </row>
    <row r="5" spans="1:3">
      <c r="A5" s="4" t="s">
        <v>225</v>
      </c>
      <c r="B5" s="5" t="n">
        <v>-337</v>
      </c>
      <c r="C5" s="5" t="n">
        <v>-2438</v>
      </c>
    </row>
    <row r="6" spans="1:3">
      <c r="A6" s="4" t="s">
        <v>226</v>
      </c>
      <c r="B6" s="5" t="n">
        <v>-418</v>
      </c>
      <c r="C6" s="5" t="n">
        <v>-1357</v>
      </c>
    </row>
    <row r="7" spans="1:3">
      <c r="A7" s="4" t="s">
        <v>227</v>
      </c>
    </row>
    <row r="8" spans="1:3">
      <c r="A8" s="3" t="s">
        <v>224</v>
      </c>
    </row>
    <row r="9" spans="1:3">
      <c r="A9" s="4" t="s">
        <v>69</v>
      </c>
      <c r="B9" s="5" t="n">
        <v>125414</v>
      </c>
      <c r="C9" s="5" t="n">
        <v>114154</v>
      </c>
    </row>
    <row r="10" spans="1:3">
      <c r="A10" s="4" t="s">
        <v>225</v>
      </c>
      <c r="B10" s="5" t="n">
        <v>3993</v>
      </c>
      <c r="C10" s="5" t="n">
        <v>782</v>
      </c>
    </row>
    <row r="11" spans="1:3">
      <c r="A11" s="4" t="s">
        <v>226</v>
      </c>
      <c r="B11" s="5" t="n">
        <v>2802</v>
      </c>
      <c r="C11" s="5" t="n">
        <v>689</v>
      </c>
    </row>
    <row r="12" spans="1:3">
      <c r="A12" s="4" t="s">
        <v>228</v>
      </c>
    </row>
    <row r="13" spans="1:3">
      <c r="A13" s="3" t="s">
        <v>224</v>
      </c>
    </row>
    <row r="14" spans="1:3">
      <c r="A14" s="4" t="s">
        <v>69</v>
      </c>
      <c r="B14" s="5" t="n">
        <v>22100</v>
      </c>
      <c r="C14" s="5" t="n">
        <v>26665</v>
      </c>
    </row>
    <row r="15" spans="1:3">
      <c r="A15" s="4" t="s">
        <v>225</v>
      </c>
      <c r="B15" s="5" t="n">
        <v>-4304</v>
      </c>
      <c r="C15" s="5" t="n">
        <v>-3279</v>
      </c>
    </row>
    <row r="16" spans="1:3">
      <c r="A16" s="4" t="s">
        <v>226</v>
      </c>
      <c r="B16" s="5" t="n">
        <v>-3638</v>
      </c>
      <c r="C16" s="5" t="n">
        <v>-2143</v>
      </c>
    </row>
    <row r="17" spans="1:3">
      <c r="A17" s="4" t="s">
        <v>229</v>
      </c>
    </row>
    <row r="18" spans="1:3">
      <c r="A18" s="3" t="s">
        <v>224</v>
      </c>
    </row>
    <row r="19" spans="1:3">
      <c r="A19" s="4" t="s">
        <v>69</v>
      </c>
      <c r="B19" s="5" t="n">
        <v>-881</v>
      </c>
      <c r="C19" s="5" t="n">
        <v>-537</v>
      </c>
    </row>
    <row r="20" spans="1:3">
      <c r="A20" s="4" t="s">
        <v>225</v>
      </c>
      <c r="B20" s="5" t="n">
        <v>-26</v>
      </c>
      <c r="C20" s="5" t="n">
        <v>59</v>
      </c>
    </row>
    <row r="21" spans="1:3">
      <c r="A21" s="4" t="s">
        <v>226</v>
      </c>
      <c r="B21" s="7" t="n">
        <v>418</v>
      </c>
      <c r="C21" s="7" t="n">
        <v>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0</v>
      </c>
      <c r="B1" s="2" t="s">
        <v>2</v>
      </c>
      <c r="C1" s="2" t="s">
        <v>25</v>
      </c>
      <c r="D1" s="2" t="s">
        <v>26</v>
      </c>
    </row>
    <row r="2" spans="1:4">
      <c r="A2" s="4" t="s">
        <v>61</v>
      </c>
      <c r="B2" s="7" t="n">
        <v>1</v>
      </c>
      <c r="C2" s="7" t="n">
        <v>1</v>
      </c>
      <c r="D2" s="7" t="n">
        <v>1</v>
      </c>
    </row>
    <row r="3" spans="1:4">
      <c r="A3" s="4" t="s">
        <v>62</v>
      </c>
      <c r="B3" s="5" t="n">
        <v>1000</v>
      </c>
      <c r="C3" s="5" t="n">
        <v>1000</v>
      </c>
      <c r="D3" s="5" t="n">
        <v>1000</v>
      </c>
    </row>
    <row r="4" spans="1:4">
      <c r="A4" s="4" t="s">
        <v>63</v>
      </c>
      <c r="B4" s="5" t="n">
        <v>0</v>
      </c>
      <c r="C4" s="5" t="n">
        <v>0</v>
      </c>
      <c r="D4" s="5" t="n">
        <v>100</v>
      </c>
    </row>
    <row r="5" spans="1:4">
      <c r="A5" s="4" t="s">
        <v>64</v>
      </c>
      <c r="B5" s="8" t="n">
        <v>0.01</v>
      </c>
      <c r="C5" s="8" t="n">
        <v>0.01</v>
      </c>
      <c r="D5" s="8" t="n">
        <v>0.01</v>
      </c>
    </row>
    <row r="6" spans="1:4">
      <c r="A6" s="4" t="s">
        <v>65</v>
      </c>
      <c r="B6" s="5" t="n">
        <v>5000000</v>
      </c>
      <c r="C6" s="5" t="n">
        <v>5000000</v>
      </c>
      <c r="D6" s="5" t="n">
        <v>5000000</v>
      </c>
    </row>
    <row r="7" spans="1:4">
      <c r="A7" s="4" t="s">
        <v>66</v>
      </c>
      <c r="B7" s="5" t="n">
        <v>0</v>
      </c>
      <c r="C7" s="5" t="n">
        <v>0</v>
      </c>
      <c r="D7" s="5" t="n">
        <v>0</v>
      </c>
    </row>
    <row r="8" spans="1:4">
      <c r="A8" s="4" t="s">
        <v>58</v>
      </c>
    </row>
    <row r="9" spans="1:4">
      <c r="A9" s="4" t="s">
        <v>61</v>
      </c>
      <c r="B9" s="8" t="n">
        <v>0.01</v>
      </c>
      <c r="C9" s="8" t="n">
        <v>0.01</v>
      </c>
      <c r="D9" s="8" t="n">
        <v>0.01</v>
      </c>
    </row>
    <row r="10" spans="1:4">
      <c r="A10" s="4" t="s">
        <v>62</v>
      </c>
      <c r="B10" s="5" t="n">
        <v>70000000</v>
      </c>
      <c r="C10" s="5" t="n">
        <v>70000000</v>
      </c>
      <c r="D10" s="5" t="n">
        <v>70000000</v>
      </c>
    </row>
    <row r="11" spans="1:4">
      <c r="A11" s="4" t="s">
        <v>63</v>
      </c>
      <c r="B11" s="5" t="n">
        <v>9164049</v>
      </c>
      <c r="C11" s="5" t="n">
        <v>8865207</v>
      </c>
      <c r="D11" s="5" t="n">
        <v>0</v>
      </c>
    </row>
    <row r="12" spans="1:4">
      <c r="A12" s="4" t="s">
        <v>59</v>
      </c>
    </row>
    <row r="13" spans="1:4">
      <c r="A13" s="4" t="s">
        <v>61</v>
      </c>
      <c r="B13" s="8" t="n">
        <v>0.01</v>
      </c>
      <c r="C13" s="8" t="n">
        <v>0.01</v>
      </c>
      <c r="D13" s="8" t="n">
        <v>0.01</v>
      </c>
    </row>
    <row r="14" spans="1:4">
      <c r="A14" s="4" t="s">
        <v>62</v>
      </c>
      <c r="B14" s="5" t="n">
        <v>30000000</v>
      </c>
      <c r="C14" s="5" t="n">
        <v>30000000</v>
      </c>
      <c r="D14" s="5" t="n">
        <v>30000000</v>
      </c>
    </row>
    <row r="15" spans="1:4">
      <c r="A15" s="4" t="s">
        <v>63</v>
      </c>
      <c r="B15" s="5" t="n">
        <v>4521958</v>
      </c>
      <c r="C15" s="5" t="n">
        <v>4808225</v>
      </c>
      <c r="D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30</v>
      </c>
      <c r="B1" s="2" t="s">
        <v>1</v>
      </c>
    </row>
    <row r="2" spans="1:3">
      <c r="B2" s="2" t="s">
        <v>2</v>
      </c>
      <c r="C2" s="2" t="s">
        <v>26</v>
      </c>
    </row>
    <row r="3" spans="1:3">
      <c r="A3" s="3" t="s">
        <v>163</v>
      </c>
    </row>
    <row r="4" spans="1:3">
      <c r="A4" s="4" t="s">
        <v>231</v>
      </c>
      <c r="B4" s="4" t="s">
        <v>232</v>
      </c>
      <c r="C4" s="4" t="s">
        <v>2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4</v>
      </c>
      <c r="B1" s="2" t="s">
        <v>2</v>
      </c>
      <c r="C1" s="2" t="s">
        <v>26</v>
      </c>
    </row>
    <row r="2" spans="1:3">
      <c r="A2" s="3" t="s">
        <v>167</v>
      </c>
    </row>
    <row r="3" spans="1:3">
      <c r="A3" s="4" t="s">
        <v>235</v>
      </c>
      <c r="B3" s="10" t="n">
        <v>31.5</v>
      </c>
      <c r="C3" s="10" t="n">
        <v>2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6</v>
      </c>
    </row>
    <row r="3" spans="1:3">
      <c r="A3" s="3" t="s">
        <v>68</v>
      </c>
    </row>
    <row r="4" spans="1:3">
      <c r="A4" s="4" t="s">
        <v>69</v>
      </c>
      <c r="B4" s="7" t="n">
        <v>146633</v>
      </c>
      <c r="C4" s="7" t="n">
        <v>140282</v>
      </c>
    </row>
    <row r="5" spans="1:3">
      <c r="A5" s="4" t="s">
        <v>70</v>
      </c>
      <c r="B5" s="5" t="n">
        <v>108840</v>
      </c>
      <c r="C5" s="5" t="n">
        <v>105705</v>
      </c>
    </row>
    <row r="6" spans="1:3">
      <c r="A6" s="4" t="s">
        <v>71</v>
      </c>
      <c r="B6" s="5" t="n">
        <v>37793</v>
      </c>
      <c r="C6" s="5" t="n">
        <v>34577</v>
      </c>
    </row>
    <row r="7" spans="1:3">
      <c r="A7" s="3" t="s">
        <v>72</v>
      </c>
    </row>
    <row r="8" spans="1:3">
      <c r="A8" s="4" t="s">
        <v>73</v>
      </c>
      <c r="B8" s="5" t="n">
        <v>37785</v>
      </c>
      <c r="C8" s="5" t="n">
        <v>36670</v>
      </c>
    </row>
    <row r="9" spans="1:3">
      <c r="A9" s="4" t="s">
        <v>74</v>
      </c>
      <c r="B9" s="5" t="n">
        <v>345</v>
      </c>
      <c r="C9" s="5" t="n">
        <v>345</v>
      </c>
    </row>
    <row r="10" spans="1:3">
      <c r="A10" s="4" t="s">
        <v>72</v>
      </c>
      <c r="B10" s="5" t="n">
        <v>38130</v>
      </c>
      <c r="C10" s="5" t="n">
        <v>37015</v>
      </c>
    </row>
    <row r="11" spans="1:3">
      <c r="A11" s="4" t="s">
        <v>75</v>
      </c>
      <c r="B11" s="5" t="n">
        <v>-337</v>
      </c>
      <c r="C11" s="5" t="n">
        <v>-2438</v>
      </c>
    </row>
    <row r="12" spans="1:3">
      <c r="A12" s="3" t="s">
        <v>76</v>
      </c>
    </row>
    <row r="13" spans="1:3">
      <c r="A13" s="4" t="s">
        <v>77</v>
      </c>
      <c r="B13" s="5" t="n">
        <v>544</v>
      </c>
      <c r="C13" s="5" t="n">
        <v>415</v>
      </c>
    </row>
    <row r="14" spans="1:3">
      <c r="A14" s="4" t="s">
        <v>78</v>
      </c>
      <c r="B14" s="5" t="n">
        <v>-317</v>
      </c>
      <c r="C14" s="5" t="n">
        <v>-682</v>
      </c>
    </row>
    <row r="15" spans="1:3">
      <c r="A15" s="4" t="s">
        <v>79</v>
      </c>
      <c r="B15" s="5" t="n">
        <v>227</v>
      </c>
      <c r="C15" s="5" t="n">
        <v>-267</v>
      </c>
    </row>
    <row r="16" spans="1:3">
      <c r="A16" s="4" t="s">
        <v>80</v>
      </c>
      <c r="B16" s="5" t="n">
        <v>-564</v>
      </c>
      <c r="C16" s="5" t="n">
        <v>-2171</v>
      </c>
    </row>
    <row r="17" spans="1:3">
      <c r="A17" s="4" t="s">
        <v>81</v>
      </c>
      <c r="B17" s="5" t="n">
        <v>-146</v>
      </c>
      <c r="C17" s="5" t="n">
        <v>-814</v>
      </c>
    </row>
    <row r="18" spans="1:3">
      <c r="A18" s="4" t="s">
        <v>82</v>
      </c>
      <c r="B18" s="7" t="n">
        <v>-418</v>
      </c>
      <c r="C18" s="7" t="n">
        <v>-1357</v>
      </c>
    </row>
    <row r="19" spans="1:3">
      <c r="A19" s="4" t="s">
        <v>83</v>
      </c>
      <c r="B19" s="8" t="n">
        <v>-0.03</v>
      </c>
      <c r="C19" s="8" t="n">
        <v>-0.1</v>
      </c>
    </row>
    <row r="20" spans="1:3">
      <c r="A20" s="4" t="s">
        <v>84</v>
      </c>
      <c r="B20" s="5" t="n">
        <v>13683</v>
      </c>
      <c r="C20" s="5" t="n">
        <v>13673</v>
      </c>
    </row>
    <row r="21" spans="1:3">
      <c r="A21" s="4" t="s">
        <v>85</v>
      </c>
      <c r="B21" s="9" t="n">
        <v>0.08500000000000001</v>
      </c>
      <c r="C2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6</v>
      </c>
    </row>
    <row r="3" spans="1:3">
      <c r="A3" s="3" t="s">
        <v>87</v>
      </c>
    </row>
    <row r="4" spans="1:3">
      <c r="A4" s="4" t="s">
        <v>82</v>
      </c>
      <c r="B4" s="7" t="n">
        <v>-418</v>
      </c>
      <c r="C4" s="7" t="n">
        <v>-1357</v>
      </c>
    </row>
    <row r="5" spans="1:3">
      <c r="A5" s="4" t="s">
        <v>88</v>
      </c>
      <c r="B5" s="5" t="n">
        <v>917</v>
      </c>
      <c r="C5" s="5" t="n">
        <v>1071</v>
      </c>
    </row>
    <row r="6" spans="1:3">
      <c r="A6" s="4" t="s">
        <v>89</v>
      </c>
      <c r="B6" s="5" t="n">
        <v>289</v>
      </c>
      <c r="C6" s="5" t="n">
        <v>-337</v>
      </c>
    </row>
    <row r="7" spans="1:3">
      <c r="A7" s="4" t="s">
        <v>90</v>
      </c>
      <c r="B7" s="5" t="n">
        <v>166</v>
      </c>
      <c r="C7" s="5" t="n">
        <v>-50</v>
      </c>
    </row>
    <row r="8" spans="1:3">
      <c r="A8" s="4" t="s">
        <v>91</v>
      </c>
      <c r="B8" s="5" t="n">
        <v>158</v>
      </c>
      <c r="C8" s="5" t="n">
        <v>81</v>
      </c>
    </row>
    <row r="9" spans="1:3">
      <c r="A9" s="4" t="s">
        <v>92</v>
      </c>
      <c r="B9" s="5" t="n">
        <v>1530</v>
      </c>
      <c r="C9" s="5" t="n">
        <v>765</v>
      </c>
    </row>
    <row r="10" spans="1:3">
      <c r="A10" s="4" t="s">
        <v>93</v>
      </c>
      <c r="B10" s="7" t="n">
        <v>1112</v>
      </c>
      <c r="C10" s="7" t="n">
        <v>-5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87</v>
      </c>
    </row>
    <row r="4" spans="1:3">
      <c r="A4" s="4" t="s">
        <v>95</v>
      </c>
      <c r="B4" s="7" t="n">
        <v>90</v>
      </c>
      <c r="C4" s="7" t="n">
        <v>-139</v>
      </c>
    </row>
    <row r="5" spans="1:3">
      <c r="A5" s="4" t="s">
        <v>96</v>
      </c>
      <c r="B5" s="5" t="n">
        <v>-64</v>
      </c>
      <c r="C5" s="5" t="n">
        <v>18</v>
      </c>
    </row>
    <row r="6" spans="1:3">
      <c r="A6" s="4" t="s">
        <v>97</v>
      </c>
      <c r="B6" s="7" t="n">
        <v>-44</v>
      </c>
      <c r="C6" s="7" t="n">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82</v>
      </c>
      <c r="B4" s="7" t="n">
        <v>-418</v>
      </c>
      <c r="C4" s="7" t="n">
        <v>-1357</v>
      </c>
    </row>
    <row r="5" spans="1:3">
      <c r="A5" s="3" t="s">
        <v>100</v>
      </c>
    </row>
    <row r="6" spans="1:3">
      <c r="A6" s="4" t="s">
        <v>101</v>
      </c>
      <c r="B6" s="5" t="n">
        <v>1235</v>
      </c>
      <c r="C6" s="5" t="n">
        <v>1308</v>
      </c>
    </row>
    <row r="7" spans="1:3">
      <c r="A7" s="4" t="s">
        <v>102</v>
      </c>
      <c r="B7" s="5" t="n">
        <v>50</v>
      </c>
      <c r="C7" s="5" t="n">
        <v>55</v>
      </c>
    </row>
    <row r="8" spans="1:3">
      <c r="A8" s="4" t="s">
        <v>36</v>
      </c>
      <c r="B8" s="5" t="n">
        <v>582</v>
      </c>
      <c r="C8" s="5" t="n">
        <v>1249</v>
      </c>
    </row>
    <row r="9" spans="1:3">
      <c r="A9" s="4" t="s">
        <v>103</v>
      </c>
      <c r="B9" s="5" t="n">
        <v>-1770</v>
      </c>
      <c r="C9" s="5" t="n">
        <v>-3089</v>
      </c>
    </row>
    <row r="10" spans="1:3">
      <c r="A10" s="3" t="s">
        <v>104</v>
      </c>
    </row>
    <row r="11" spans="1:3">
      <c r="A11" s="4" t="s">
        <v>105</v>
      </c>
      <c r="B11" s="5" t="n">
        <v>96</v>
      </c>
      <c r="C11" s="5" t="n">
        <v>-2679</v>
      </c>
    </row>
    <row r="12" spans="1:3">
      <c r="A12" s="4" t="s">
        <v>106</v>
      </c>
      <c r="B12" s="5" t="n">
        <v>25521</v>
      </c>
      <c r="C12" s="5" t="n">
        <v>42826</v>
      </c>
    </row>
    <row r="13" spans="1:3">
      <c r="A13" s="4" t="s">
        <v>30</v>
      </c>
      <c r="B13" s="5" t="n">
        <v>-22878</v>
      </c>
      <c r="C13" s="5" t="n">
        <v>-1312</v>
      </c>
    </row>
    <row r="14" spans="1:3">
      <c r="A14" s="4" t="s">
        <v>107</v>
      </c>
      <c r="B14" s="5" t="n">
        <v>-3013</v>
      </c>
      <c r="C14" s="5" t="n">
        <v>-161</v>
      </c>
    </row>
    <row r="15" spans="1:3">
      <c r="A15" s="4" t="s">
        <v>41</v>
      </c>
      <c r="B15" s="5" t="n">
        <v>-34827</v>
      </c>
      <c r="C15" s="5" t="n">
        <v>-42068</v>
      </c>
    </row>
    <row r="16" spans="1:3">
      <c r="A16" s="4" t="s">
        <v>108</v>
      </c>
      <c r="B16" s="5" t="n">
        <v>-3712</v>
      </c>
      <c r="C16" s="5" t="n">
        <v>-16933</v>
      </c>
    </row>
    <row r="17" spans="1:3">
      <c r="A17" s="4" t="s">
        <v>109</v>
      </c>
      <c r="B17" s="5" t="n">
        <v>-39134</v>
      </c>
      <c r="C17" s="5" t="n">
        <v>-22161</v>
      </c>
    </row>
    <row r="18" spans="1:3">
      <c r="A18" s="3" t="s">
        <v>110</v>
      </c>
    </row>
    <row r="19" spans="1:3">
      <c r="A19" s="4" t="s">
        <v>111</v>
      </c>
      <c r="B19" s="5" t="n">
        <v>-2401</v>
      </c>
      <c r="C19" s="5" t="n">
        <v>-1225</v>
      </c>
    </row>
    <row r="20" spans="1:3">
      <c r="A20" s="4" t="s">
        <v>103</v>
      </c>
      <c r="B20" s="5" t="n">
        <v>0</v>
      </c>
      <c r="C20" s="5" t="n">
        <v>5</v>
      </c>
    </row>
    <row r="21" spans="1:3">
      <c r="A21" s="4" t="s">
        <v>112</v>
      </c>
      <c r="B21" s="5" t="n">
        <v>-2401</v>
      </c>
      <c r="C21" s="5" t="n">
        <v>-1220</v>
      </c>
    </row>
    <row r="22" spans="1:3">
      <c r="A22" s="3" t="s">
        <v>113</v>
      </c>
    </row>
    <row r="23" spans="1:3">
      <c r="A23" s="4" t="s">
        <v>114</v>
      </c>
      <c r="B23" s="5" t="n">
        <v>34162</v>
      </c>
      <c r="C23" s="5" t="n">
        <v>20263</v>
      </c>
    </row>
    <row r="24" spans="1:3">
      <c r="A24" s="4" t="s">
        <v>115</v>
      </c>
      <c r="B24" s="5" t="n">
        <v>0</v>
      </c>
      <c r="C24" s="5" t="n">
        <v>-3000</v>
      </c>
    </row>
    <row r="25" spans="1:3">
      <c r="A25" s="4" t="s">
        <v>116</v>
      </c>
      <c r="B25" s="5" t="n">
        <v>33000</v>
      </c>
      <c r="C25" s="5" t="n">
        <v>17263</v>
      </c>
    </row>
    <row r="26" spans="1:3">
      <c r="A26" s="4" t="s">
        <v>117</v>
      </c>
      <c r="B26" s="5" t="n">
        <v>18</v>
      </c>
      <c r="C26" s="5" t="n">
        <v>353</v>
      </c>
    </row>
    <row r="27" spans="1:3">
      <c r="A27" s="3" t="s">
        <v>28</v>
      </c>
    </row>
    <row r="28" spans="1:3">
      <c r="A28" s="4" t="s">
        <v>118</v>
      </c>
      <c r="B28" s="5" t="n">
        <v>-8517</v>
      </c>
      <c r="C28" s="5" t="n">
        <v>-5765</v>
      </c>
    </row>
    <row r="29" spans="1:3">
      <c r="A29" s="4" t="s">
        <v>119</v>
      </c>
      <c r="B29" s="5" t="n">
        <v>10906</v>
      </c>
      <c r="C29" s="5" t="n">
        <v>11340</v>
      </c>
    </row>
    <row r="30" spans="1:3">
      <c r="A30" s="4" t="s">
        <v>120</v>
      </c>
      <c r="B30" s="5" t="n">
        <v>2389</v>
      </c>
      <c r="C30" s="5" t="n">
        <v>5575</v>
      </c>
    </row>
    <row r="31" spans="1:3">
      <c r="A31" s="4" t="s">
        <v>121</v>
      </c>
    </row>
    <row r="32" spans="1:3">
      <c r="A32" s="3" t="s">
        <v>113</v>
      </c>
    </row>
    <row r="33" spans="1:3">
      <c r="A33" s="4" t="s">
        <v>115</v>
      </c>
      <c r="B33" s="7" t="n">
        <v>-1162</v>
      </c>
      <c r="C3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18"/>
    <col customWidth="1" max="5" min="5" width="40"/>
    <col customWidth="1" max="6" min="6" width="42"/>
    <col customWidth="1" max="7" min="7" width="24"/>
    <col customWidth="1" max="8" min="8" width="41"/>
    <col customWidth="1" max="9" min="9" width="41"/>
  </cols>
  <sheetData>
    <row r="1" spans="1:9">
      <c r="A1" s="1" t="s">
        <v>122</v>
      </c>
      <c r="B1" s="2" t="s">
        <v>123</v>
      </c>
      <c r="C1" s="2" t="s">
        <v>124</v>
      </c>
      <c r="D1" s="2" t="s">
        <v>125</v>
      </c>
      <c r="E1" s="2" t="s">
        <v>126</v>
      </c>
      <c r="F1" s="2" t="s">
        <v>127</v>
      </c>
      <c r="G1" s="2" t="s">
        <v>128</v>
      </c>
      <c r="H1" s="2" t="s">
        <v>129</v>
      </c>
      <c r="I1" s="2" t="s">
        <v>130</v>
      </c>
    </row>
    <row r="2" spans="1:9">
      <c r="A2" s="4" t="s">
        <v>131</v>
      </c>
      <c r="B2" s="7" t="n">
        <v>65268</v>
      </c>
      <c r="C2" s="7" t="n">
        <v>75031</v>
      </c>
      <c r="D2" s="7" t="n">
        <v>6738</v>
      </c>
      <c r="E2" s="7" t="n">
        <v>-8623</v>
      </c>
      <c r="F2" s="7" t="n">
        <v>616</v>
      </c>
      <c r="G2" s="7" t="n">
        <v>-8494</v>
      </c>
      <c r="H2" s="7" t="n">
        <v>0</v>
      </c>
      <c r="I2" s="7" t="n">
        <v>0</v>
      </c>
    </row>
    <row r="3" spans="1:9">
      <c r="A3" s="3" t="s">
        <v>132</v>
      </c>
    </row>
    <row r="4" spans="1:9">
      <c r="A4" s="4" t="s">
        <v>82</v>
      </c>
      <c r="B4" s="5" t="n">
        <v>-1357</v>
      </c>
      <c r="D4" s="5" t="n">
        <v>-1357</v>
      </c>
    </row>
    <row r="5" spans="1:9">
      <c r="A5" s="4" t="s">
        <v>115</v>
      </c>
      <c r="B5" s="5" t="n">
        <v>-3000</v>
      </c>
      <c r="D5" s="5" t="n">
        <v>-3000</v>
      </c>
    </row>
    <row r="6" spans="1:9">
      <c r="A6" s="4" t="s">
        <v>133</v>
      </c>
      <c r="B6" s="5" t="n">
        <v>734</v>
      </c>
      <c r="E6" s="5" t="n">
        <v>1071</v>
      </c>
      <c r="F6" s="5" t="n">
        <v>-337</v>
      </c>
    </row>
    <row r="7" spans="1:9">
      <c r="A7" s="4" t="s">
        <v>134</v>
      </c>
      <c r="B7" s="5" t="n">
        <v>31</v>
      </c>
      <c r="F7" s="5" t="n">
        <v>50</v>
      </c>
      <c r="G7" s="5" t="n">
        <v>-81</v>
      </c>
    </row>
    <row r="8" spans="1:9">
      <c r="A8" s="4" t="s">
        <v>135</v>
      </c>
      <c r="B8" s="5" t="n">
        <v>61676</v>
      </c>
      <c r="C8" s="5" t="n">
        <v>75031</v>
      </c>
      <c r="D8" s="5" t="n">
        <v>2381</v>
      </c>
      <c r="E8" s="5" t="n">
        <v>-7552</v>
      </c>
      <c r="F8" s="5" t="n">
        <v>229</v>
      </c>
      <c r="G8" s="5" t="n">
        <v>-8413</v>
      </c>
      <c r="H8" s="5" t="n">
        <v>0</v>
      </c>
      <c r="I8" s="5" t="n">
        <v>0</v>
      </c>
    </row>
    <row r="9" spans="1:9">
      <c r="A9" s="4" t="s">
        <v>136</v>
      </c>
      <c r="B9" s="5" t="n">
        <v>46408</v>
      </c>
      <c r="C9" s="5" t="n">
        <v>47773</v>
      </c>
      <c r="D9" s="5" t="n">
        <v>12603</v>
      </c>
      <c r="E9" s="5" t="n">
        <v>-7934</v>
      </c>
      <c r="F9" s="5" t="n">
        <v>508</v>
      </c>
      <c r="G9" s="5" t="n">
        <v>-6678</v>
      </c>
      <c r="H9" s="5" t="n">
        <v>88</v>
      </c>
      <c r="I9" s="5" t="n">
        <v>48</v>
      </c>
    </row>
    <row r="10" spans="1:9">
      <c r="A10" s="3" t="s">
        <v>132</v>
      </c>
    </row>
    <row r="11" spans="1:9">
      <c r="A11" s="4" t="s">
        <v>82</v>
      </c>
      <c r="B11" s="5" t="n">
        <v>-418</v>
      </c>
      <c r="D11" s="5" t="n">
        <v>-418</v>
      </c>
    </row>
    <row r="12" spans="1:9">
      <c r="A12" s="4" t="s">
        <v>115</v>
      </c>
      <c r="B12" s="5" t="n">
        <v>-1162</v>
      </c>
      <c r="D12" s="5" t="n">
        <v>-1162</v>
      </c>
    </row>
    <row r="13" spans="1:9">
      <c r="A13" s="4" t="s">
        <v>133</v>
      </c>
      <c r="B13" s="5" t="n">
        <v>1206</v>
      </c>
      <c r="E13" s="5" t="n">
        <v>917</v>
      </c>
      <c r="F13" s="5" t="n">
        <v>289</v>
      </c>
    </row>
    <row r="14" spans="1:9">
      <c r="A14" s="4" t="s">
        <v>134</v>
      </c>
      <c r="B14" s="5" t="n">
        <v>324</v>
      </c>
      <c r="F14" s="5" t="n">
        <v>-166</v>
      </c>
      <c r="G14" s="5" t="n">
        <v>-158</v>
      </c>
    </row>
    <row r="15" spans="1:9">
      <c r="A15" s="4" t="s">
        <v>137</v>
      </c>
      <c r="B15" s="5" t="n">
        <v>324</v>
      </c>
      <c r="C15" s="5" t="n">
        <v>323</v>
      </c>
      <c r="H15" s="5" t="n">
        <v>4</v>
      </c>
      <c r="I15" s="5" t="n">
        <v>-3</v>
      </c>
    </row>
    <row r="16" spans="1:9">
      <c r="A16" s="4" t="s">
        <v>138</v>
      </c>
      <c r="B16" s="5" t="n">
        <v>955</v>
      </c>
      <c r="C16" s="5" t="n">
        <v>955</v>
      </c>
    </row>
    <row r="17" spans="1:9">
      <c r="A17" s="4" t="s">
        <v>139</v>
      </c>
      <c r="B17" s="5" t="n">
        <v>0</v>
      </c>
      <c r="D17" s="5" t="n">
        <v>1168</v>
      </c>
      <c r="F17" s="5" t="n">
        <v>118</v>
      </c>
      <c r="G17" s="5" t="n">
        <v>-1286</v>
      </c>
    </row>
    <row r="18" spans="1:9">
      <c r="A18" s="4" t="s">
        <v>140</v>
      </c>
      <c r="B18" s="7" t="n">
        <v>47637</v>
      </c>
      <c r="C18" s="7" t="n">
        <v>49051</v>
      </c>
      <c r="D18" s="7" t="n">
        <v>12191</v>
      </c>
      <c r="E18" s="7" t="n">
        <v>-7017</v>
      </c>
      <c r="F18" s="7" t="n">
        <v>1081</v>
      </c>
      <c r="G18" s="7" t="n">
        <v>-7806</v>
      </c>
      <c r="H18" s="7" t="n">
        <v>92</v>
      </c>
      <c r="I18" s="7" t="n">
        <v>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15:05Z</dcterms:created>
  <dcterms:modified xmlns:dcterms="http://purl.org/dc/terms/" xmlns:xsi="http://www.w3.org/2001/XMLSchema-instance" xsi:type="dcterms:W3CDTF">2018-05-02T17:15:05Z</dcterms:modified>
</cp:coreProperties>
</file>